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LOANS PAYABLE AND ACCRUED INTER" sheetId="11" state="visible" r:id="rId11"/>
    <sheet xmlns:r="http://schemas.openxmlformats.org/officeDocument/2006/relationships" name="RELATED PARTY TRANSACTIONS" sheetId="12" state="visible" r:id="rId12"/>
    <sheet xmlns:r="http://schemas.openxmlformats.org/officeDocument/2006/relationships" name="INDUSTRY SEGMENT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EPAID EXPENSES (Tables)" sheetId="17" state="visible" r:id="rId17"/>
    <sheet xmlns:r="http://schemas.openxmlformats.org/officeDocument/2006/relationships" name="PROPERTY AND EQUIPMENT (Tables)" sheetId="18" state="visible" r:id="rId18"/>
    <sheet xmlns:r="http://schemas.openxmlformats.org/officeDocument/2006/relationships" name="LOANS PAYABLE AND ACCRUED INT19" sheetId="19" state="visible" r:id="rId19"/>
    <sheet xmlns:r="http://schemas.openxmlformats.org/officeDocument/2006/relationships" name="RELATED PARTY TRANSACTIONS (Tab" sheetId="20" state="visible" r:id="rId20"/>
    <sheet xmlns:r="http://schemas.openxmlformats.org/officeDocument/2006/relationships" name="INDUSTRY SEGMENTS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GOING CONCERN (Detail Textuals)" sheetId="24" state="visible" r:id="rId24"/>
    <sheet xmlns:r="http://schemas.openxmlformats.org/officeDocument/2006/relationships" name="PREPAID EXPENSES (Details)" sheetId="25" state="visible" r:id="rId25"/>
    <sheet xmlns:r="http://schemas.openxmlformats.org/officeDocument/2006/relationships" name="PROPERTY AND EQUIPMENT (Details" sheetId="26" state="visible" r:id="rId26"/>
    <sheet xmlns:r="http://schemas.openxmlformats.org/officeDocument/2006/relationships" name="PROPERTY AND EQUIPMENT (Detail " sheetId="27" state="visible" r:id="rId27"/>
    <sheet xmlns:r="http://schemas.openxmlformats.org/officeDocument/2006/relationships" name="LOANS PAYABLE AND ACCRUED INT28" sheetId="28" state="visible" r:id="rId28"/>
    <sheet xmlns:r="http://schemas.openxmlformats.org/officeDocument/2006/relationships" name="LOANS PAYABLE AND ACCRUED INT29" sheetId="29" state="visible" r:id="rId29"/>
    <sheet xmlns:r="http://schemas.openxmlformats.org/officeDocument/2006/relationships" name="RELATED PARTY TRANSACTIONS (Det" sheetId="30" state="visible" r:id="rId30"/>
    <sheet xmlns:r="http://schemas.openxmlformats.org/officeDocument/2006/relationships" name="RELATED PARTY TRANSACTIONS (D31" sheetId="31" state="visible" r:id="rId31"/>
    <sheet xmlns:r="http://schemas.openxmlformats.org/officeDocument/2006/relationships" name="RELATED PARTY TRANSACTIONS (D32" sheetId="32" state="visible" r:id="rId32"/>
    <sheet xmlns:r="http://schemas.openxmlformats.org/officeDocument/2006/relationships" name="INDUSTRY SEGMENTS (Details)" sheetId="33" state="visible" r:id="rId33"/>
    <sheet xmlns:r="http://schemas.openxmlformats.org/officeDocument/2006/relationships" name="INDUSTRY SEGMENTS (Details 1)" sheetId="34" state="visible" r:id="rId34"/>
    <sheet xmlns:r="http://schemas.openxmlformats.org/officeDocument/2006/relationships" name="INDUSTRY SEGMENTS (Detail Textu" sheetId="35" state="visible" r:id="rId35"/>
  </sheets>
  <definedNames/>
  <calcPr calcId="124519" fullCalcOnLoad="1"/>
</workbook>
</file>

<file path=xl/sharedStrings.xml><?xml version="1.0" encoding="utf-8"?>
<sst xmlns="http://schemas.openxmlformats.org/spreadsheetml/2006/main" uniqueCount="292">
  <si>
    <t>Document and Entity Information - shares</t>
  </si>
  <si>
    <t>3 Months Ended</t>
  </si>
  <si>
    <t>Mar. 31, 2017</t>
  </si>
  <si>
    <t>May 12, 2017</t>
  </si>
  <si>
    <t>Document And Entity Information [Abstract]</t>
  </si>
  <si>
    <t>Entity Registrant Name</t>
  </si>
  <si>
    <t>AXIOM HOLDINGS, INC.</t>
  </si>
  <si>
    <t>Entity Central Index Key</t>
  </si>
  <si>
    <t>Trading Symbol</t>
  </si>
  <si>
    <t>aiom</t>
  </si>
  <si>
    <t>Current Fiscal Year End Date</t>
  </si>
  <si>
    <t>--12-31</t>
  </si>
  <si>
    <t>Entity Filer Category</t>
  </si>
  <si>
    <t>Accelerated Filer</t>
  </si>
  <si>
    <t>Entity Common Stock, Shares Outstanding</t>
  </si>
  <si>
    <t>Document Type</t>
  </si>
  <si>
    <t>10-Q</t>
  </si>
  <si>
    <t>Document Period End Date</t>
  </si>
  <si>
    <t>Mar. 31,
		2017</t>
  </si>
  <si>
    <t>Amendment Flag</t>
  </si>
  <si>
    <t>false</t>
  </si>
  <si>
    <t>Document Fiscal Year Focus</t>
  </si>
  <si>
    <t>Document Fiscal Period Focus</t>
  </si>
  <si>
    <t>Q1</t>
  </si>
  <si>
    <t>Consolidated Balance Sheets (Unaudited) - USD ($)</t>
  </si>
  <si>
    <t>Dec. 31, 2016</t>
  </si>
  <si>
    <t>Current Assets</t>
  </si>
  <si>
    <t>Cash and cash equivalents</t>
  </si>
  <si>
    <t>Accounts receivable</t>
  </si>
  <si>
    <t>Prepaid expenses</t>
  </si>
  <si>
    <t>Due from related parties</t>
  </si>
  <si>
    <t>Tax receivable</t>
  </si>
  <si>
    <t xml:space="preserve"> </t>
  </si>
  <si>
    <t>Total Current Assets</t>
  </si>
  <si>
    <t>Property and equipment, net</t>
  </si>
  <si>
    <t>Intangible assets, net</t>
  </si>
  <si>
    <t>Long-term deposits</t>
  </si>
  <si>
    <t>TOTAL ASSETS</t>
  </si>
  <si>
    <t>Current Liabilities</t>
  </si>
  <si>
    <t>Accounts payable and accrued liabilities</t>
  </si>
  <si>
    <t>Accrued interest</t>
  </si>
  <si>
    <t>Current portion of loans payable</t>
  </si>
  <si>
    <t>Deposit received</t>
  </si>
  <si>
    <t>Due to related parties</t>
  </si>
  <si>
    <t>Tax payable</t>
  </si>
  <si>
    <t>Dividend payable</t>
  </si>
  <si>
    <t>Other current liabilities</t>
  </si>
  <si>
    <t>Total Current Liabilities</t>
  </si>
  <si>
    <t>Long-term loans payable</t>
  </si>
  <si>
    <t>TOTAL LIABILITIES</t>
  </si>
  <si>
    <t>Stockholders' Equity</t>
  </si>
  <si>
    <t>Preferred stock: 50,000,000 authorized; $0.001 par value no shares issued and outstanding</t>
  </si>
  <si>
    <t>Common stock: 3,000,000,000 authorized; $0.001 par value 340,000,000 shares issued and outstanding, respectively</t>
  </si>
  <si>
    <t>Capital reserve</t>
  </si>
  <si>
    <t>Additional paid in capital</t>
  </si>
  <si>
    <t>Accumulated other comprehensive income</t>
  </si>
  <si>
    <t>Accumulated deficit</t>
  </si>
  <si>
    <t>Total Stockholders' Equity</t>
  </si>
  <si>
    <t>TOTAL LIABILITIES AND STOCKHOLDERS' EQUITY</t>
  </si>
  <si>
    <t>Consolidated 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and Other Comprehensive Loss (Unaudited) - USD ($)</t>
  </si>
  <si>
    <t>Mar. 31, 2016</t>
  </si>
  <si>
    <t>Income Statement [Abstract]</t>
  </si>
  <si>
    <t>Revenues</t>
  </si>
  <si>
    <t>Cost of goods sold</t>
  </si>
  <si>
    <t>Gross Profit (Loss)</t>
  </si>
  <si>
    <t>Operating Expenses</t>
  </si>
  <si>
    <t>General and administrative</t>
  </si>
  <si>
    <t>Professional fees</t>
  </si>
  <si>
    <t>Total operating expenses</t>
  </si>
  <si>
    <t>Operating Profit (Loss)</t>
  </si>
  <si>
    <t>Other income (expense)</t>
  </si>
  <si>
    <t>Interest expense, net</t>
  </si>
  <si>
    <t>Net loss before income taxes</t>
  </si>
  <si>
    <t>Provision for income taxes</t>
  </si>
  <si>
    <t>Net Loss</t>
  </si>
  <si>
    <t>Other Comprehensive Income (Loss)</t>
  </si>
  <si>
    <t>Foreign currency translation adjustments</t>
  </si>
  <si>
    <t>Total Comprehensive Loss</t>
  </si>
  <si>
    <t>Basic and Diluted Loss per Common Share (in dollars per share)</t>
  </si>
  <si>
    <t>Basic and Diluted Weighted Average Common Shares Outstanding (in shares)</t>
  </si>
  <si>
    <t>Consolidated Statements of Cash Flows (Unaudited) - USD ($)</t>
  </si>
  <si>
    <t>CASH FLOWS FROM OPERATING ACTIVITIES</t>
  </si>
  <si>
    <t>Net loss</t>
  </si>
  <si>
    <t>Adjustments to reconcile net loss to net cash from operating activities:</t>
  </si>
  <si>
    <t>Depreciation and amortization</t>
  </si>
  <si>
    <t>Changes in operating assets and liabilities:</t>
  </si>
  <si>
    <t>Deposit receivable</t>
  </si>
  <si>
    <t>Other liabilities</t>
  </si>
  <si>
    <t>Net cash used in operating activities</t>
  </si>
  <si>
    <t>CASH FLOWS FROM INVESTING ACTIVITIES</t>
  </si>
  <si>
    <t>Purchase of property and equipment</t>
  </si>
  <si>
    <t>Payments of due from related party</t>
  </si>
  <si>
    <t>Collection of due from related party</t>
  </si>
  <si>
    <t>Net cash used in investing activities</t>
  </si>
  <si>
    <t>CASH FLOWS FROM FINANCING ACTIVITIES</t>
  </si>
  <si>
    <t>Proceeds from loans</t>
  </si>
  <si>
    <t>Proceeds from related parties</t>
  </si>
  <si>
    <t>Payments to related parties</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Related party debt forgiven</t>
  </si>
  <si>
    <t>ORGANIZATION AND DESCRIPTION OF BUSINESS</t>
  </si>
  <si>
    <t>Organization, Consolidation and Presentation of Financial Statements [Abstract]</t>
  </si>
  <si>
    <t>NOTE 1 - ORGANIZATION AND DESCRIPTION OF BUSINESS Axiom Holdings, Inc. (the “Company” or “Axiom”) is a Nevada corporation incorporated on August 7, 2013, as At Play Vacations, Inc. It is based in Kowloon, Hong Kong. The Company incorporated wholly-owned subsidiaries, Quality Resort Hotels, Inc. (“QRH”) in Florida on August 8, 2013 and Horizon Resources Co. Ltd (“Horizon”) in the Cayman Islands on September 7, 2015. The accounting and reporting policies of the Company conform to accounting principles generally accepted in the United States of America, and the Company’s fiscal year end is December 31.</t>
  </si>
  <si>
    <t>SUMMARY OF SIGNIFICANT ACCOUNTING POLICIES</t>
  </si>
  <si>
    <t>Accounting Policies [Abstract]</t>
  </si>
  <si>
    <t>NOTE 2 - SUMMARY OF SIGNIFICANT ACCOUNTING POLICIES Basis of Presentation The accompanying interim unaudit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March 31, 2017 are not necessarily indicative of the results that may be expected for the year ended December 31, 2017. Notes to the unaudited interim consolidated financial statements that would substantially duplicate the disclosures contained in the audited consolidated financial statements for fiscal year 2016 have been omitted. This report should be read in conjunction with the audited consolidated financial statements and the footnotes thereto for the fiscal year ended December 31, 2016 included in the Company’s Form 10-K as filed with the Securities and Exchange Commission on March 31, 2017. Basis of Consolidation At March 31, 2017, the Company, through its wholly owned direct and indirect subsidiaries listed below, operates in two industry segments, namely hospitality and power production, and one geographic segment, the People’s Republic of China (“China” or the “PRC”).
Entity Name
Entity Owned By
Nature of Operation
Country of Incorporation
Horizon Resources Co. Ltd
Axiom
Investment holding
Cayman Islands
CJC (Hong Kong) Limited
Horizon
Investment holding
Hong Kong, China
Jin Tai Hong (Shenzhen) Hotel Management Services Company Limited (“Jin Tai Hong”)
CJC
Investment holding
China
Jin Bai Xing (Shenzhen) Clean Energy Technology Services Company Limited (“Jin Bai Xing”)
CJC
Investment holding
China
Xiao Jin County En Ze Hotel Management Company Limited ("En Ze")
Jin Tai Hong
Hotel management
China
Xiao Jin County Si Gu Niang Mountain Hotel Management Company Limited ("Si Gu Niang")
Jin Tai Hong
Hotel operation (under construction)
China
Xiaojin County Jitai Power Investment Company Limited (“Jitai”)
Jin Bai Xing
Hydroelectric power station operation
China
Xiaojin County Xin Hong Electric Power Development Company Limited (“Xin Hong”)
Jin Bai Xing
Hydroelectric power station operation (under construction)
China
Sichuan Xing Tie Electric Power Company Limited (“Xing Tie”)
Jin Bai Xing
Manufacturing and trading of mechanical and electrical equipment
China These consolidated financial statements include the accounts of the Company and its subsidiaries. All materia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the U.S. dollar in accordance with ASC 830, “ Foreign Currency Matters The Company’s functional currency and reporting currency is the U.S. dollar, subsidiaries’ functional currency is the Chinese Yuan Renminbi (“CNY”) and Hong Kong Dollar (“HKD”).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March 31,
December 31,
March 31,
2017
2016
2016
Spot CNY: USD exchange rate
$ 0.145
$ 0.144
$ 0.155
Average CNY: USD exchange rate
$ 0.145
$ 0.151
$ 0.153
Spot HKD: USD exchange rate
$ 0.129
$ 0.129
$ 0.129
Average HKD: USD exchange rate
$ 0.129
$ 0.129
$ 0.129
Financial Instruments The Company follow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nd cash equivalents, accounts receivable, prepaid expense, due from related parties, accounts payable and accrued liabilities, accrued interest, deposit received, and amounts due to related parties. Pursuant to ASC 820, the fair value of the Company's cash is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 Revenue Recognition “Revenue Recognition.”
i)
power is generated and sold to our customer,
ii)
the customer signs back confirmation on quantity of power generated,
iii)
the unit charge of power is fixed or determinable; and,
iv)
collection is reasonably assured. On the 24 th Concentration of Revenue All revenue of the Company during the periods was earned from provision of electricity to a single customer which was unrelated to the Company. Commitments and Contingencies The Company follows ASC 450-20, "Loss Contingencies," An unrelated company (the “Guarantor”) has provided a guarantee for a related company of CJC (the “Related Company”) to secure a bank loan of $1,449,900 which matured in 2014. Jitai has in turn provided a guarantee to the Guarantor. Upon maturity of the loan, the Related Company failed to repay the loan. Hence, the Guarantor repaid the amount to the bank for the Related Company, but Jitai failed to fulfill its obligation for the guarantee to the Guarantor. By a court order, an agreement (the “Jitai Agreement”) between the Guarantor and Jitai was reached whereby the revenue of Jitai from June 2016 will be paid directly from the customer of Jitai to the Guarantor until a total of $1,364,620 has been repaid to the Guarantor. Except for this commitment, there were no other commitments or contingencies at March 31, 2017 and December 31, 2016. Recent Accounting Pronouncements Management has considered all other recent accounting pronouncements issued since the last audit of our financial statements. The Company's management believes that these recent pronouncements will not have a material effect on the Company's financial statements. Reclassification Certain amounts from prior periods have been reclassified to conform to the current period presentation.</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The Company has a net loss from operations of $174,040 and a net cash used in operating activities of $3,751,929 for the three months ended March 31, 2017, and an accumulated deficit of $3,522,262 as of March 31, 2017. The Company intends to fund operations through equity financing arrangements, which may be insufficient to fund its capital expenditures, working capital and other cash requirements for the year ended December 31, 2017.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PREPAID EXPENSES</t>
  </si>
  <si>
    <t>Prepaid Expense, Current [Abstract]</t>
  </si>
  <si>
    <t>NOTE 4 - PREPAID EXPENSES The Company's prepaid expenses consist of the followings:
March 31,
December 31,
2017
2016
Prepaid expenses:
Third party suppliers for construction materials
$ 261,376
$ 258,676
Third party service providers for construction services
12,084,206
9,776,582
Third party suppliers for construction equipment
127,776
126,456
Other prepaid
2,823
5,323
$ 12,476,181
$ 10,167,037</t>
  </si>
  <si>
    <t>PROPERTY AND EQUIPMENT</t>
  </si>
  <si>
    <t>Property, Plant and Equipment [Abstract]</t>
  </si>
  <si>
    <t>NOTE 5 - PROPERTY AND EQUIPMENT Property and equipment at March 31, 2017 and December 31, 2016 consist of the following:
March 31,
December 31,
2017
2016
Cost:
Power station
$ 71,710,710
$ 34,356,510
Office equipment
17,986
17,800
Mechanical equipment
12,399
12,271
Transportation
92,241
91,288
Construction in progress
4,707,038
41,104,502
76,540,374
75,582,371
Less: accumulated depreciation
(5,894,844 )
(5,384,543 )
Property and Equipment, net
$ 70,645,530
$ 70,197,828
Depreciation expense, included in cost of goods sold, for the three months ended March 31, 2017 and 2016 amounted to $453,971 and $255,270, respectively. Part of power station and construction in progress has been pledged to banks to secure the bank loans (Note 6) provided to the Company. During the three months ended March 31, 2017 and 2016, construction in progress of $36,985,391 and $0, respectively, had been re-classified to power station upon completion of construction when the facility reached the stage of completion for its intended use.</t>
  </si>
  <si>
    <t>LOANS PAYABLE AND ACCRUED INTEREST</t>
  </si>
  <si>
    <t>Debt Disclosure [Abstract]</t>
  </si>
  <si>
    <t>NOTE 6- LOANS PAYABLE AND ACCRUED INTEREST The components of our long-term debt from Bank and Credit Union, including the current portion, and the associated interest rates, were as follows as of March 31, 2017 and December 31, 2016:
March 31,
December 31,
Interest
2017
2016
rate
Note payable - December 29, 2011 - December 28, 2017
$ 333,960
$ 330,510
0.94% per month
Note payable - November 23, 2011 - November 23, 2017
798,600
790,350
0.94% per month
Note payable - August 31, 2011 - August 30, 2017
624,360
617,910
0.94% per month
Note payable - June 16, 2014 - June 15, 2020
7,260,000
7,185,000
Best lending interest rate of the People's Bank of China plus 20% per annum
Note payable - January 22, 2015 - January 21, 2020
2,432,100
2,406,975
11.40% per annum
Note payable - November 24, 2014 - November 25, 2024
4,791,600
4,742,100
9.23% per annum
Note payable - January 10, 2014 - December 20, 2032
16,843,200
16,669,200
Best lending interest rate of the People's Bank of China plus 4% per annum
Note payable - June 27, 2016 - June 28, 2021
4,356,000
4,311,000
7.6% per annum
Note payable - January 22, 2017 - January 21, 2019
2,323,200
-
8.04% annum
$ 39,763,020
$ 37,053,045
Current portion of loans payable
3,208,920
3,175,770
Long-term loans payable
$ 36,554,100
$ 33,877,275
Interest expenses for the three months ended March 31, 2017, and 2016 amounted to $466,203 and $295,360, respectively. As of March 31, 2017, and December 31, 2016, the Company recorded accrued interest related to the loans of $2,004,925 and $2,147,424, respectively. The bank loans are secured by construction in progress (March 31, 2017: $4,707,038; December 31, 2016: $4,579,467; Note 5), power station (March 31, 2017: $29,093,287; December 31, 2016: $29,028,673; Note 5) and intangible assets (March 31, 2017: $126,179; December 31, 2016: $124,875) from part of the balances of those items shown in the balance sheet.</t>
  </si>
  <si>
    <t>RELATED PARTY TRANSACTIONS</t>
  </si>
  <si>
    <t>Related Party Transactions [Abstract]</t>
  </si>
  <si>
    <t>NOTE 7 - RELATED PARTY TRANSACTIONS Due from Related Parties Due from related parties at March 31, 2017 and December 31, 2016 consist of as follows:
March 31,
December 31,
Relationship with
Related Party Name
2017
2016
the Company
Due from related parties
Sichuan Jiuyuen Property Development Company Limited
$ 489,239
$ 484,184
Under the same ultimate common control with CJC
Chengdu Yongtian Machinery Company Limited
375,082
371,207
Under the same ultimate common control with CJC
Chengdu Weijing Liquor Store Management Co., Ltd.
29,040
-
Under the same ultimate common control with CJC
$ 893,361
$ 855,391
The amounts were non-interest bearing, unsecured and had no fixed terms of repayment. Due to Related Parties As of March 31, 2017, and December 31, 2016, the Company was obligated to the following related parties:
March 31,
December 31,
Relationship with
Related Party
Name
2017
2016
the Company
Due to related parties
Yeung Baigui
$ 3,212,866
$ 3,179,676
Current director and former stockholder of Si Gu Niang
Wu Hongguang
7,572,781
7,423,561
Current director of Jitai and former stockholder of Jitai and Xing Tie
Chen Juan
1,217,066
1,204,493
Current director of and former stockholder of En Ze
Hu Dengyang
1,137,352
1,125,602
Current director of Jin Bai Xing and former stockholder of En Ze
Wu Ling Electrical Engineering Company Limited
3,583,536
3,550,252
Former stockholder of Xing Tie, currently under the same ultimate common control with CJC
Sichuan Jiuyuen Electrical Engineering Company Limited
10,292,338
9,754,913
Under the same ultimate common control with CJC
Xinlong Xi Da Electrical Engineering Company Limited
272,898
270,078
Under the same ultimate common control with CJC
Li Yuen Huacheng Electrical Engineering Company Limited
2,999,211
2,375,344
Under the same ultimate common control with CJC
Sichuan Red Leaf Electrical Engineering Company Limited
391,895
387,846
Under the same ultimate common control with CJC
Xiaojin County Hongtai Leasing Co., Ltd
560,983
-
Under the same ultimate common control with CJC
Chengdu Jinyan Investment Management Co., Ltd
502
-
Under the same ultimate common control with CJC
NYJJ Investments Ltd
404,512
-
Shareholder of Axiom
$ 31,645,940
$ 29,271,765
Debt Forgiveness During the three months ended March 31, 2017, related parties, who are shareholders of the Company, forgave debt, in the amount of $16,680 for payments made on behalf of the Company for operating expenses. The amount has been recognized as a contribution to capital. During the three months ended March 31, 2017, the Company agreed with a related party, who is a shareholder of the Company, that $285,542 advanced and forgiven by the related party during the year ended December 31, 2016, would now be owed by the Company. As a result, the Company reclassified the amount of $285,542 from additional paid in capital to amount due to related parties during the period ended March 31, 2017. Directors Compensation During the three months ended March 31, 2017 and 2016, directors of our subsidiaries were paid salaries totaling $41,582 and $43,125, respectively.</t>
  </si>
  <si>
    <t>INDUSTRY SEGMENTS</t>
  </si>
  <si>
    <t>Segment Reporting [Abstract]</t>
  </si>
  <si>
    <t>NOTE 8 - INDUSTRY SEGMENTS At March 31, 2017 and December 31, 2016, the Company operates in two industry segments, namely hospitality and power production, and in one geographic segment, China, where all assets and liabilities were located. Hospitality The Company provides catering and hospitality services. Power production The Company produces hydroelectric power. Segment revenue and net loss for the three months ended March 31, 2017 and 2016 were as follows:
March 31, 2017
Holding Company
Hospitality
Power production
Total Consolidated
Assets
Current assets
$ 13,802
$ 9,598,117
$ 4,271,600
$ 13,883,519
Property and Equipment
-
4,707,038
65,938,492
70,645,530
Other non-current assets
-
126,179
145,200
271,379
Liabilities
Current liabilities
523,253
9,152,155
30,183,789
39,859,197
Long term liabilities
-
5,227,200
31,326,900
36,554,100
Net assets (liabilities)
$ (509,451 )
$ 51,979
$ 8,844,603
$ 8,387,131
December 31, 2016
Holding Company
Hospitality
Power production
Total Consolidated
Assets
Current assets
$ 15,408
$ 7,117,791
$ 3,955,374
$ 11,088,573
Property and Equipment
-
4,579,467
65,618,361
70,197,828
Other non-current assets
-
124,875
143,700
268,575
Liabilities
Current liabilities
141,796
7,459,691
30,877,175
38,478,662
Long term liabilities
-
4,311,000
29,566,275
33,877,275
Net assets (liabilities)
$ (126,388 )
$ 51,442
$ 9,273,985
$ 9,199,039
Three Months Ended March 31, 2017
Holding Company
Hospitality
Power production
Total Consolidated
Revenue
$ -
$ -
$ 446,572
$ 446,572
Cost of goods sold
-
-
(464,024 )
(464,024 )
Operating expenses
(114,201 )
-
(42,387 )
(156,588 )
Other expenses, net
-
-
(466,203 )
(466,203 )
Net loss
$ (114,201 )
$ -
$ (526,042 )
$ (640,243 )
Three Months Ended March 31, 2016
Holding Company
Hospitality
Power production
Total Consolidated
Revenue
$ -
$ -
$ 319,456
$ 319,456
Cost of goods sold
-
-
(251,069 )
(251,069 )
Operating expenses
(2,387 )
-
(34,455 )
(36,842 )
Other expenses, net
-
-
(295,360 )
(295,360 )
Net loss
$ (2,387 )
$ -
$ (261,428 )
$ (263,815 )</t>
  </si>
  <si>
    <t>SUBSEQUENT EVENTS</t>
  </si>
  <si>
    <t>Subsequent Events [Abstract]</t>
  </si>
  <si>
    <t>NOTE 9 - SUBSEQUENT EVENTS Management has evaluated subsequent events through the date these financial statements were available to be issued. Based on our evaluation no other events have occurred that require disclosure.</t>
  </si>
  <si>
    <t>SUMMARY OF SIGNIFICANT ACCOUNTING POLICIES (Policies)</t>
  </si>
  <si>
    <t>Basis of Presentation</t>
  </si>
  <si>
    <t>Basis of Presentation The accompanying interim unaudit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March 31, 2017 are not necessarily indicative of the results that may be expected for the year ended December 31, 2017. Notes to the unaudited interim consolidated financial statements that would substantially duplicate the disclosures contained in the audited consolidated financial statements for fiscal year 2016 have been omitted. This report should be read in conjunction with the audited consolidated financial statements and the footnotes thereto for the fiscal year ended December 31, 2016 included in the Company’s Form 10-K as filed with the Securities and Exchange Commission on March 31, 2017.</t>
  </si>
  <si>
    <t>Basis of Consolidation</t>
  </si>
  <si>
    <t>Basis of Consolidation At March 31, 2017, the Company, through its wholly owned direct and indirect subsidiaries listed below, operates in two industry segments, namely hospitality and power production, and one geographic segment, the People’s Republic of China (“China” or the “PRC”).
Entity Name
Entity Owned By
Nature of Operation
Country of Incorporation
Horizon Resources Co. Ltd
Axiom
Investment holding
Cayman Islands
CJC (Hong Kong) Limited
Horizon
Investment holding
Hong Kong, China
Jin Tai Hong (Shenzhen) Hotel Management Services Company Limited (“Jin Tai Hong”)
CJC
Investment holding
China
Jin Bai Xing (Shenzhen) Clean Energy Technology Services Company Limited (“Jin Bai Xing”)
CJC
Investment holding
China
Xiao Jin County En Ze Hotel Management Company Limited ("En Ze")
Jin Tai Hong
Hotel management
China
Xiao Jin County Si Gu Niang Mountain Hotel Management Company Limited ("Si Gu Niang")
Jin Tai Hong
Hotel operation (under construction)
China
Xiaojin County Jitai Power Investment Company Limited (“Jitai”)
Jin Bai Xing
Hydroelectric power station
operation
China
Xiaojin County Xin Hong Electric Power Development Company Limited (“Xin Hong”)
Jin Bai Xing
Hydroelectric power station operation (under construction)
China
Sichuan Xing Tie Electric Power Company Limited (“Xing Tie”)
Jin Bai Xing
Manufacturing and trading of mechanical and electrical equipment
China These consolidated financial statements include the accounts of the Company and its subsidiaries. All material intercompany balance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oreign Currency Translation and Re-measurement</t>
  </si>
  <si>
    <t>Foreign Currency Translation and Re-measurement The Company translates its foreign operations to the U.S. dollar in accordance with ASC 830, “ Foreign Currency Matters The Company’s functional currency and reporting currency is the U.S. dollar, subsidiaries’ functional currency is the Chinese Yuan Renminbi (“CNY”) and Hong Kong Dollar (“HKD”).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March 31,
December 31,
March 31,
2017
2016
2016
Spot CNY: USD exchange rate
$ 0.145
$ 0.144
$ 0.155
Average CNY: USD exchange rate
$ 0.145
$ 0.151
$ 0.153
Spot HKD: USD exchange rate
$ 0.129
$ 0.129
$ 0.129
Average HKD: USD exchange rate
$ 0.129
$ 0.129
$ 0.129</t>
  </si>
  <si>
    <t>Financial Instruments</t>
  </si>
  <si>
    <t>Financial Instruments The Company follow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nd cash equivalents, accounts receivable, prepaid expense, due from related parties, accounts payable and accrued liabilities, accrued interest, deposit received, and amounts due to related parties. Pursuant to ASC 820, the fair value of the Company's cash is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t>
  </si>
  <si>
    <t>Revenue Recognition</t>
  </si>
  <si>
    <t>Revenue Recognition “Revenue Recognition.”
i)
power is generated and sold to our customer,
ii)
the customer signs back confirmation on quantity of power generated,
iii)
the unit charge of power is fixed or determinable; and,
iv)
collection is reasonably assured. On the 24 th</t>
  </si>
  <si>
    <t>Concentration of Revenue</t>
  </si>
  <si>
    <t>Concentration of Revenue All revenue of the Company during the periods was earned from provision of electricity to a single customer which was unrelated to the Company.</t>
  </si>
  <si>
    <t>Commitments and Contingencies</t>
  </si>
  <si>
    <t>Commitments and Contingencies The Company follows ASC 450-20, "Loss Contingencies," An unrelated company (the “Guarantor”) has provided a guarantee for a related company of CJC (the “Related Company”) to secure a bank loan of $1,449,900 which matured in 2014. Jitai has in turn provided a guarantee to the Guarantor. Upon maturity of the loan, the Related Company failed to repay the loan. Hence, the Guarantor repaid the amount to the bank for the Related Company, but Jitai failed to fulfill its obligation for the guarantee to the Guarantor. By a court order, an agreement (the “Jitai Agreement”) between the Guarantor and Jitai was reached whereby the revenue of Jitai from June 2016 will be paid directly from the customer of Jitai to the Guarantor until a total of $1,364,620 has been repaid to the Guarantor. Except for this commitment, there were no other commitments or contingencies at March 31, 2017 and December 31, 2016.</t>
  </si>
  <si>
    <t>Recent Accounting Pronouncements</t>
  </si>
  <si>
    <t>Recent Accounting Pronouncements Management has considered all other recent accounting pronouncements issued since the last audit of our financial statements. The Company's management believes that these recent pronouncements will not have a material effect on the Company's financial statements.</t>
  </si>
  <si>
    <t>Reclassification</t>
  </si>
  <si>
    <t>Reclassification Certain amounts from prior periods have been reclassified to conform to the current period presentation.</t>
  </si>
  <si>
    <t>SUMMARY OF SIGNIFICANT ACCOUNTING POLICIES (Tables)</t>
  </si>
  <si>
    <t>Schedule of foreign currency translation and re-measurement</t>
  </si>
  <si>
    <t>March 31,
December 31,
March 31,
2017
2016
2016
Spot CNY: USD exchange rate
$ 0.145
$ 0.144
$ 0.155
Average CNY: USD exchange rate
$ 0.145
$ 0.151
$ 0.153
Spot HKD: USD exchange rate
$ 0.129
$ 0.129
$ 0.129
Average HKD: USD exchange rate
$ 0.129
$ 0.129
$ 0.129</t>
  </si>
  <si>
    <t>PREPAID EXPENSES (Tables)</t>
  </si>
  <si>
    <t>Schedule of prepaid expenses</t>
  </si>
  <si>
    <t>March 31,
December 31,
2017
2016
Prepaid expenses:
Third party suppliers for construction materials
$ 261,376
$ 258,676
Third party service providers for construction services
12,084,206
9,776,582
Third party suppliers for construction equipment
127,776
126,456
Other prepaid
2,823
5,323
$ 12,476,181
$ 10,167,037</t>
  </si>
  <si>
    <t>PROPERTY AND EQUIPMENT (Tables)</t>
  </si>
  <si>
    <t>Schedule of property and equipment</t>
  </si>
  <si>
    <t>March 31,
December 31,
2017
2016
Cost:
Power station
$ 71,710,710
$ 34,356,510
Office equipment
17,986
17,800
Mechanical equipment
12,399
12,271
Transportation
92,241
91,288
Construction in progress
4,707,038
41,104,502
76,540,374
75,582,371
Less: accumulated depreciation
(5,894,844 )
(5,384,543 )
Property and Equipment, net
$ 70,645,530
$ 70,197,828</t>
  </si>
  <si>
    <t>LOANS PAYABLE AND ACCRUED INTEREST (Tables)</t>
  </si>
  <si>
    <t>Schedule of components of long term debt</t>
  </si>
  <si>
    <t>March 31,
December 31,
Interest
2017
2016
rate
Note payable - December 29, 2011 - December 28, 2017
$ 333,960
$ 330,510
0.94% per month
Note payable - November 23, 2011 - November 23, 2017
798,600
790,350
0.94% per month
Note payable - August 31, 2011 - August 30, 2017
624,360
617,910
0.94% per month
Note payable - June 16, 2014 - June 15, 2020
7,260,000
7,185,000
Best lending interest rate of the People's Bank of China plus 20% per annum
Note payable - January 22, 2015 - January 21, 2020
2,432,100
2,406,975
11.40% per annum
Note payable - November 24, 2014 - November 25, 2024
4,791,600
4,742,100
9.23% per annum
Note payable - January 10, 2014 - December 20, 2032
16,843,200
16,669,200
Best lending interest rate of the People's Bank of China plus 4% per annum
Note payable - June 27, 2016 - June 28, 2021
4,356,000
4,311,000
7.6% per annum
Note payable - January 22, 2017 - January 21, 2019
2,323,200
-
8.04% annum
$ 39,763,020
$ 37,053,045
Current portion of loans payable
3,208,920
3,175,770
Long-term loans payable
$ 36,554,100
$ 33,877,275</t>
  </si>
  <si>
    <t>RELATED PARTY TRANSACTIONS (Tables)</t>
  </si>
  <si>
    <t>Schedule of due from related parties</t>
  </si>
  <si>
    <t>March 31,
December 31,
Relationship with
Related Party Name
2017
2016
the Company
Due from related parties
Sichuan Jiuyuen Property Development Company Limited
$ 489,239
$ 484,184
Under the same ultimate common control with CJC
Chengdu Yongtian Machinery Company Limited
375,082
371,207
Under the same ultimate common control with CJC
Chengdu Weijing Liquor Store Management Co., Ltd.
29,040
-
Under the same ultimate common control with CJC
$ 893,361
$ 855,391</t>
  </si>
  <si>
    <t>Schedule of obligation to related parties</t>
  </si>
  <si>
    <t>March 31,
December 31,
Relationship with
Related Party Name
2017
2016
the Company
Due to related parties
Yeung Baigui
$ 3,212,866
$ 3,179,676
Current director and former stockholder of Si Gu Niang
Wu Hongguang
7,572,781
7,423,561
Current director of Jitai and former stockholder of Jitai and Xing Tie
Chen Juan
1,217,066
1,204,493
Current director of and former stockholder of En Ze
Hu Dengyang
1,137,352
1,125,602
Current director of Jin Bai Xing and former stockholder of En Ze
Wu Ling Electrical Engineering Company Limited
3,583,536
3,550,252
Former stockholder of Xing Tie, currently under the same ultimate common control with CJC
Sichuan Jiuyuen Electrical Engineering Company Limited
10,292,338
9,754,913
Under the same ultimate common control with CJC
Xinlong Xi Da Electrical Engineering Company Limited
272,898
270,078
Under the same ultimate common control with CJC
Li Yuen Huacheng Electrical Engineering Company Limited
2,999,211
2,375,344
Under the same ultimate common control with CJC
Sichuan Red Leaf Electrical Engineering Company Limited
391,895
387,846
Under the same ultimate common control with CJC
Xiaojin County Hongtai Leasing Co., Ltd
560,983
-
Under the same ultimate common control with CJC
Chengdu Jinyan Investment Management Co., Ltd
502
-
Under the same ultimate common control with CJC
NYJJ Investments Ltd
404,512
-
Shareholder of
Axiom
$ 31,645,940
$ 29,271,765</t>
  </si>
  <si>
    <t>INDUSTRY SEGMENTS (Tables)</t>
  </si>
  <si>
    <t>Schedule of reconciliation of net assets from segments to consolidated</t>
  </si>
  <si>
    <t>March 31, 2017
Holding Company
Hospitality
Power production
Total Consolidated
Assets
Current assets
$ 13,802
$ 9,598,117
$ 4,271,600
$ 13,883,519
Property and Equipment
-
4,707,038
65,938,492
70,645,530
Other non-current assets
-
126,179
145,200
271,379
Liabilities
Current liabilities
523,253
9,152,155
30,183,789
39,859,197
Long term liabilities
-
5,227,200
31,326,900
36,554,100
Net assets (liabilities)
$ (509,451 )
$ 51,979
$ 8,844,603
$ 8,387,131
December 31, 2016
Holding Company
Hospitality
Power production
Total Consolidated
Assets
Current assets
$ 15,408
$ 7,117,791
$ 3,955,374
$ 11,088,573
Property and Equipment
-
4,579,467
65,618,361
70,197,828
Other non-current assets
-
124,875
143,700
268,575
Liabilities
Current liabilities
141,796
7,459,691
30,877,175
38,478,662
Long term liabilities
-
4,311,000
29,566,275
33,877,275
Net assets (liabilities)
$ (126,388 )
$ 51,442
$ 9,273,985
$ 9,199,039</t>
  </si>
  <si>
    <t>Schedule of reconciliation of operating gains and losses from segments to consolidated</t>
  </si>
  <si>
    <t>Three Months Ended March 31, 2017
Holding Company
Hospitality
Power production
Total Consolidated
Revenue
$ -
$ -
$ 446,572
$ 446,572
Cost of goods sold
-
-
(464,024 )
(464,024 )
Operating expenses
(114,201 )
-
(42,387 )
(156,588 )
Other expenses, net
-
-
(466,203 )
(466,203 )
Net loss
$ (114,201 )
$ -
$ (526,042 )
$ (640,243 )
Three Months Ended March 31, 2016
Holding Company
Hospitality
Power production
Total Consolidated
Revenue
$ -
$ -
$ 319,456
$ 319,456
Cost of goods sold
-
-
(251,069 )
(251,069 )
Operating expenses
(2,387 )
-
(34,455 )
(36,842 )
Other expenses, net
-
-
(295,360 )
(295,360 )
Net loss
$ (2,387 )
$ -
$ (261,428 )
$ (263,815 )</t>
  </si>
  <si>
    <t>SUMMARY OF SIGNIFICANT ACCOUNTING POLICIES (Details)</t>
  </si>
  <si>
    <t>Spot CNY: USD exchange rate</t>
  </si>
  <si>
    <t>Foreign Currency Translation And Remeasurement [Line Items]</t>
  </si>
  <si>
    <t>Foreign currency exchange rate</t>
  </si>
  <si>
    <t>Average CNY: USD exchange rate</t>
  </si>
  <si>
    <t>Spot HKD: USD exchange rate</t>
  </si>
  <si>
    <t>Average HKD: USD exchange rate</t>
  </si>
  <si>
    <t>SUMMARY OF SIGNIFICANT ACCOUNTING POLICIES (Detail Textuals)</t>
  </si>
  <si>
    <t>Mar. 31, 2017USD ($)</t>
  </si>
  <si>
    <t>Guarantee for bank loan</t>
  </si>
  <si>
    <t>Guarantee obligation amount</t>
  </si>
  <si>
    <t>GOING CONCERN (Detail Textuals) - USD ($)</t>
  </si>
  <si>
    <t>Operating Income (Loss)</t>
  </si>
  <si>
    <t>Net cash used in operation</t>
  </si>
  <si>
    <t>PREPAID EXPENSES (Details) - USD ($)</t>
  </si>
  <si>
    <t>Third party suppliers for construction materials</t>
  </si>
  <si>
    <t>Third party service providers for construction services</t>
  </si>
  <si>
    <t>Third party suppliers for construction equipment</t>
  </si>
  <si>
    <t>Other prepaid</t>
  </si>
  <si>
    <t>PROPERTY AND EQUIPMENT (Details) - USD ($)</t>
  </si>
  <si>
    <t>Property, Plant and Equipment, Gross [Abstract]</t>
  </si>
  <si>
    <t>Property, plant and equipment, gross</t>
  </si>
  <si>
    <t>Less: accumulated depreciation</t>
  </si>
  <si>
    <t>Property and Equipment, net</t>
  </si>
  <si>
    <t>Power station</t>
  </si>
  <si>
    <t>Office equipment</t>
  </si>
  <si>
    <t>Mechanical equipment</t>
  </si>
  <si>
    <t>Transportation</t>
  </si>
  <si>
    <t>Construction in progress</t>
  </si>
  <si>
    <t>PROPERTY AND EQUIPMENT (Detail Textuals) - USD ($)</t>
  </si>
  <si>
    <t>Depreciation expense</t>
  </si>
  <si>
    <t>LOANS PAYABLE AND ACCRUED INTEREST (Details) - USD ($)</t>
  </si>
  <si>
    <t>Debt Instrument [Line Items]</t>
  </si>
  <si>
    <t>Long-term Debt</t>
  </si>
  <si>
    <t>Note payable - December 29, 2011 - December 28, 2017</t>
  </si>
  <si>
    <t>Interest rate</t>
  </si>
  <si>
    <t>0.94% per month</t>
  </si>
  <si>
    <t>Note payable - November 23, 2011 - November 23, 2017</t>
  </si>
  <si>
    <t>Note payable - August 31, 2011 - August 30, 2017</t>
  </si>
  <si>
    <t>Note payable - June 16, 2014 - June 15, 2020</t>
  </si>
  <si>
    <t>Best lending interest rate of the People's Bank of China plus 20% per annum</t>
  </si>
  <si>
    <t>Note payable - January 22, 2015 - January 21, 2020</t>
  </si>
  <si>
    <t>11.40% per annum</t>
  </si>
  <si>
    <t>Note payable - November 24, 2014 - November 25, 2024</t>
  </si>
  <si>
    <t>9.23% per annum</t>
  </si>
  <si>
    <t>Note payable - January 10, 2014 - December 20, 2032</t>
  </si>
  <si>
    <t>Best lending interest rate of the People's Bank of China plus 4% per annum</t>
  </si>
  <si>
    <t>Note payable - June 27, 2016 - June 28, 2021</t>
  </si>
  <si>
    <t>7.6% per annum</t>
  </si>
  <si>
    <t>Note payable - January 22, 2017 - January 21, 2019</t>
  </si>
  <si>
    <t>8.04% annum</t>
  </si>
  <si>
    <t>LOANS PAYABLE AND ACCRUED INTEREST (Detail Textuals) - USD ($)</t>
  </si>
  <si>
    <t>Interest expense</t>
  </si>
  <si>
    <t>Secured bank loans</t>
  </si>
  <si>
    <t>Intangible assets</t>
  </si>
  <si>
    <t>RELATED PARTY TRANSACTIONS (Details) - USD ($)</t>
  </si>
  <si>
    <t>Related Party Transaction [Line Items]</t>
  </si>
  <si>
    <t>Sichuan Jiuyuen Property Development Company Limited</t>
  </si>
  <si>
    <t>Relationship with the Company</t>
  </si>
  <si>
    <t>Under the same ultimate common control with CJC</t>
  </si>
  <si>
    <t>Chengdu Yongtian Machinery Company Limited</t>
  </si>
  <si>
    <t>Chengdu Weijing Liquor Store Management Co., Ltd.</t>
  </si>
  <si>
    <t>RELATED PARTY TRANSACTIONS (Details 1) - USD ($)</t>
  </si>
  <si>
    <t>Yeung Baigui</t>
  </si>
  <si>
    <t>Current director and former stockholder of Si Gu Niang</t>
  </si>
  <si>
    <t>Wu Hongguang</t>
  </si>
  <si>
    <t>Current director of Jitai and former stockholder of Jitai and Xing Tie</t>
  </si>
  <si>
    <t>Chen Juan</t>
  </si>
  <si>
    <t>Current director of and former stockholder of En Ze</t>
  </si>
  <si>
    <t>Hu Dengyang</t>
  </si>
  <si>
    <t>Current director of Jin Bai Xing and former stockholder of En Ze</t>
  </si>
  <si>
    <t>Wu Ling Electrical Engineering Company Limited</t>
  </si>
  <si>
    <t>Former stockholder of Xing Tie, currently under the same ultimate common control with CJC</t>
  </si>
  <si>
    <t>Sichuan Jiuyuen Electrical Engineering Company Limited</t>
  </si>
  <si>
    <t>Xinlong Xi Da Electrical Engineering Company Limited</t>
  </si>
  <si>
    <t>Li Yuen Huacheng Electrical Engineering Company Limited</t>
  </si>
  <si>
    <t>Sichuan Red Leaf Electrical Engineering Company Limited</t>
  </si>
  <si>
    <t>Xiaojin County Hongtai Leasing Co Ltd</t>
  </si>
  <si>
    <t>Chengdu Jinyan Investment Management Co Ltd</t>
  </si>
  <si>
    <t>Nyjj Investments Ltd</t>
  </si>
  <si>
    <t>Shareholder of Axiom</t>
  </si>
  <si>
    <t>RELATED PARTY TRANSACTIONS (Detail Textuals) - USD ($)</t>
  </si>
  <si>
    <t>Amount due to related party</t>
  </si>
  <si>
    <t>INDUSTRY SEGMENTS (Details) - USD ($)</t>
  </si>
  <si>
    <t>Assets</t>
  </si>
  <si>
    <t>Current assets</t>
  </si>
  <si>
    <t>Property and Equipment</t>
  </si>
  <si>
    <t>Other non-current assets</t>
  </si>
  <si>
    <t>Liabilities</t>
  </si>
  <si>
    <t>Current liabilities</t>
  </si>
  <si>
    <t>Long term liabilities</t>
  </si>
  <si>
    <t>Net assets (liabilities)</t>
  </si>
  <si>
    <t>Holding Company</t>
  </si>
  <si>
    <t>Hospitality</t>
  </si>
  <si>
    <t>Power Production</t>
  </si>
  <si>
    <t>INDUSTRY SEGMENTS (Details 1) - USD ($)</t>
  </si>
  <si>
    <t>Segment Reporting, Revenue Reconciling Item [Line Items]</t>
  </si>
  <si>
    <t>Revenue</t>
  </si>
  <si>
    <t>Operating expenses</t>
  </si>
  <si>
    <t>Other expenses, net</t>
  </si>
  <si>
    <t>INDUSTRY SEGMENTS (Detail Textuals)</t>
  </si>
  <si>
    <t>Mar. 31, 2017Segment</t>
  </si>
  <si>
    <t>Number of operating segments</t>
  </si>
  <si>
    <t>Number of geographic segment in which entity operating</t>
  </si>
</sst>
</file>

<file path=xl/styles.xml><?xml version="1.0" encoding="utf-8"?>
<styleSheet xmlns="http://schemas.openxmlformats.org/spreadsheetml/2006/main">
  <numFmts count="3">
    <numFmt formatCode="_(&quot;$ &quot;#,##0_);_(&quot;$ &quot;(#,##0)" numFmtId="164"/>
    <numFmt formatCode="_(&quot;$ &quot;#,##0.000_);_(&quot;$ &quot;(#,##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4584</v>
      </c>
    </row>
    <row r="6" spans="1:3">
      <c r="A6" s="4" t="s">
        <v>8</v>
      </c>
      <c r="B6" s="4" t="s">
        <v>9</v>
      </c>
    </row>
    <row r="7" spans="1:3">
      <c r="A7" s="4" t="s">
        <v>10</v>
      </c>
      <c r="B7" s="4" t="s">
        <v>11</v>
      </c>
    </row>
    <row r="8" spans="1:3">
      <c r="A8" s="4" t="s">
        <v>12</v>
      </c>
      <c r="B8" s="4" t="s">
        <v>13</v>
      </c>
    </row>
    <row r="9" spans="1:3">
      <c r="A9" s="4" t="s">
        <v>14</v>
      </c>
      <c r="C9" s="5" t="n">
        <v>34000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2</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22</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28</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31</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34</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4550</v>
      </c>
      <c r="C3" s="7" t="n">
        <v>52159</v>
      </c>
    </row>
    <row r="4" spans="1:3">
      <c r="A4" s="4" t="s">
        <v>28</v>
      </c>
      <c r="B4" s="5" t="n">
        <v>258330</v>
      </c>
      <c r="C4" s="5" t="n">
        <v>13986</v>
      </c>
    </row>
    <row r="5" spans="1:3">
      <c r="A5" s="4" t="s">
        <v>29</v>
      </c>
      <c r="B5" s="5" t="n">
        <v>12476181</v>
      </c>
      <c r="C5" s="5" t="n">
        <v>10167037</v>
      </c>
    </row>
    <row r="6" spans="1:3">
      <c r="A6" s="4" t="s">
        <v>30</v>
      </c>
      <c r="B6" s="5" t="n">
        <v>893361</v>
      </c>
      <c r="C6" s="5" t="n">
        <v>855391</v>
      </c>
    </row>
    <row r="7" spans="1:3">
      <c r="A7" s="4" t="s">
        <v>31</v>
      </c>
      <c r="B7" s="5" t="n">
        <v>31097</v>
      </c>
      <c r="C7" s="4" t="s">
        <v>32</v>
      </c>
    </row>
    <row r="8" spans="1:3">
      <c r="A8" s="4" t="s">
        <v>33</v>
      </c>
      <c r="B8" s="5" t="n">
        <v>13883519</v>
      </c>
      <c r="C8" s="5" t="n">
        <v>11088573</v>
      </c>
    </row>
    <row r="9" spans="1:3">
      <c r="A9" s="4" t="s">
        <v>34</v>
      </c>
      <c r="B9" s="5" t="n">
        <v>70645530</v>
      </c>
      <c r="C9" s="5" t="n">
        <v>70197828</v>
      </c>
    </row>
    <row r="10" spans="1:3">
      <c r="A10" s="4" t="s">
        <v>35</v>
      </c>
      <c r="B10" s="5" t="n">
        <v>201683</v>
      </c>
      <c r="C10" s="5" t="n">
        <v>199599</v>
      </c>
    </row>
    <row r="11" spans="1:3">
      <c r="A11" s="4" t="s">
        <v>36</v>
      </c>
      <c r="B11" s="5" t="n">
        <v>69696</v>
      </c>
      <c r="C11" s="5" t="n">
        <v>68976</v>
      </c>
    </row>
    <row r="12" spans="1:3">
      <c r="A12" s="4" t="s">
        <v>37</v>
      </c>
      <c r="B12" s="5" t="n">
        <v>84800428</v>
      </c>
      <c r="C12" s="5" t="n">
        <v>81554976</v>
      </c>
    </row>
    <row r="13" spans="1:3">
      <c r="A13" s="3" t="s">
        <v>38</v>
      </c>
    </row>
    <row r="14" spans="1:3">
      <c r="A14" s="4" t="s">
        <v>39</v>
      </c>
      <c r="B14" s="5" t="n">
        <v>1252029</v>
      </c>
      <c r="C14" s="5" t="n">
        <v>1507063</v>
      </c>
    </row>
    <row r="15" spans="1:3">
      <c r="A15" s="4" t="s">
        <v>40</v>
      </c>
      <c r="B15" s="5" t="n">
        <v>2004925</v>
      </c>
      <c r="C15" s="5" t="n">
        <v>2147424</v>
      </c>
    </row>
    <row r="16" spans="1:3">
      <c r="A16" s="4" t="s">
        <v>41</v>
      </c>
      <c r="B16" s="5" t="n">
        <v>3208920</v>
      </c>
      <c r="C16" s="5" t="n">
        <v>3175770</v>
      </c>
    </row>
    <row r="17" spans="1:3">
      <c r="A17" s="4" t="s">
        <v>42</v>
      </c>
      <c r="B17" s="5" t="n">
        <v>1444535</v>
      </c>
      <c r="C17" s="5" t="n">
        <v>1557372</v>
      </c>
    </row>
    <row r="18" spans="1:3">
      <c r="A18" s="4" t="s">
        <v>43</v>
      </c>
      <c r="B18" s="5" t="n">
        <v>31645940</v>
      </c>
      <c r="C18" s="5" t="n">
        <v>29271765</v>
      </c>
    </row>
    <row r="19" spans="1:3">
      <c r="A19" s="4" t="s">
        <v>44</v>
      </c>
      <c r="B19" s="4" t="s">
        <v>32</v>
      </c>
      <c r="C19" s="5" t="n">
        <v>654730</v>
      </c>
    </row>
    <row r="20" spans="1:3">
      <c r="A20" s="4" t="s">
        <v>45</v>
      </c>
      <c r="B20" s="5" t="n">
        <v>64186</v>
      </c>
      <c r="C20" s="5" t="n">
        <v>49578</v>
      </c>
    </row>
    <row r="21" spans="1:3">
      <c r="A21" s="4" t="s">
        <v>46</v>
      </c>
      <c r="B21" s="5" t="n">
        <v>238662</v>
      </c>
      <c r="C21" s="5" t="n">
        <v>114960</v>
      </c>
    </row>
    <row r="22" spans="1:3">
      <c r="A22" s="4" t="s">
        <v>47</v>
      </c>
      <c r="B22" s="5" t="n">
        <v>39859197</v>
      </c>
      <c r="C22" s="5" t="n">
        <v>38478662</v>
      </c>
    </row>
    <row r="23" spans="1:3">
      <c r="A23" s="4" t="s">
        <v>48</v>
      </c>
      <c r="B23" s="5" t="n">
        <v>36554100</v>
      </c>
      <c r="C23" s="5" t="n">
        <v>33877275</v>
      </c>
    </row>
    <row r="24" spans="1:3">
      <c r="A24" s="4" t="s">
        <v>49</v>
      </c>
      <c r="B24" s="5" t="n">
        <v>76413297</v>
      </c>
      <c r="C24" s="5" t="n">
        <v>72355937</v>
      </c>
    </row>
    <row r="25" spans="1:3">
      <c r="A25" s="3" t="s">
        <v>50</v>
      </c>
    </row>
    <row r="26" spans="1:3">
      <c r="A26" s="4" t="s">
        <v>51</v>
      </c>
      <c r="B26" s="4" t="s">
        <v>32</v>
      </c>
      <c r="C26" s="4" t="s">
        <v>32</v>
      </c>
    </row>
    <row r="27" spans="1:3">
      <c r="A27" s="4" t="s">
        <v>52</v>
      </c>
      <c r="B27" s="5" t="n">
        <v>340000</v>
      </c>
      <c r="C27" s="5" t="n">
        <v>340000</v>
      </c>
    </row>
    <row r="28" spans="1:3">
      <c r="A28" s="4" t="s">
        <v>53</v>
      </c>
      <c r="B28" s="5" t="n">
        <v>34287</v>
      </c>
      <c r="C28" s="5" t="n">
        <v>34287</v>
      </c>
    </row>
    <row r="29" spans="1:3">
      <c r="A29" s="4" t="s">
        <v>54</v>
      </c>
      <c r="B29" s="5" t="n">
        <v>9356929</v>
      </c>
      <c r="C29" s="5" t="n">
        <v>9625791</v>
      </c>
    </row>
    <row r="30" spans="1:3">
      <c r="A30" s="4" t="s">
        <v>55</v>
      </c>
      <c r="B30" s="5" t="n">
        <v>2178177</v>
      </c>
      <c r="C30" s="5" t="n">
        <v>2080980</v>
      </c>
    </row>
    <row r="31" spans="1:3">
      <c r="A31" s="4" t="s">
        <v>56</v>
      </c>
      <c r="B31" s="5" t="n">
        <v>-3522262</v>
      </c>
      <c r="C31" s="5" t="n">
        <v>-2882019</v>
      </c>
    </row>
    <row r="32" spans="1:3">
      <c r="A32" s="4" t="s">
        <v>57</v>
      </c>
      <c r="B32" s="5" t="n">
        <v>8387131</v>
      </c>
      <c r="C32" s="5" t="n">
        <v>9199039</v>
      </c>
    </row>
    <row r="33" spans="1:3">
      <c r="A33" s="4" t="s">
        <v>58</v>
      </c>
      <c r="B33" s="7" t="n">
        <v>84800428</v>
      </c>
      <c r="C33" s="7" t="n">
        <v>81554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37</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88</v>
      </c>
      <c r="B1" s="2" t="s">
        <v>2</v>
      </c>
      <c r="C1" s="2" t="s">
        <v>25</v>
      </c>
      <c r="D1" s="2" t="s">
        <v>70</v>
      </c>
    </row>
    <row r="2" spans="1:4">
      <c r="A2" s="4" t="s">
        <v>189</v>
      </c>
    </row>
    <row r="3" spans="1:4">
      <c r="A3" s="3" t="s">
        <v>190</v>
      </c>
    </row>
    <row r="4" spans="1:4">
      <c r="A4" s="4" t="s">
        <v>191</v>
      </c>
      <c r="B4" s="9" t="n">
        <v>0.145</v>
      </c>
      <c r="C4" s="9" t="n">
        <v>0.144</v>
      </c>
      <c r="D4" s="9" t="n">
        <v>0.155</v>
      </c>
    </row>
    <row r="5" spans="1:4">
      <c r="A5" s="4" t="s">
        <v>192</v>
      </c>
    </row>
    <row r="6" spans="1:4">
      <c r="A6" s="3" t="s">
        <v>190</v>
      </c>
    </row>
    <row r="7" spans="1:4">
      <c r="A7" s="4" t="s">
        <v>191</v>
      </c>
      <c r="B7" s="9" t="n">
        <v>0.145</v>
      </c>
      <c r="C7" s="9" t="n">
        <v>0.151</v>
      </c>
      <c r="D7" s="9" t="n">
        <v>0.153</v>
      </c>
    </row>
    <row r="8" spans="1:4">
      <c r="A8" s="4" t="s">
        <v>193</v>
      </c>
    </row>
    <row r="9" spans="1:4">
      <c r="A9" s="3" t="s">
        <v>190</v>
      </c>
    </row>
    <row r="10" spans="1:4">
      <c r="A10" s="4" t="s">
        <v>191</v>
      </c>
      <c r="B10" s="9" t="n">
        <v>0.129</v>
      </c>
      <c r="C10" s="9" t="n">
        <v>0.129</v>
      </c>
      <c r="D10" s="9" t="n">
        <v>0.129</v>
      </c>
    </row>
    <row r="11" spans="1:4">
      <c r="A11" s="4" t="s">
        <v>194</v>
      </c>
    </row>
    <row r="12" spans="1:4">
      <c r="A12" s="3" t="s">
        <v>190</v>
      </c>
    </row>
    <row r="13" spans="1:4">
      <c r="A13" s="4" t="s">
        <v>191</v>
      </c>
      <c r="B13" s="9" t="n">
        <v>0.129</v>
      </c>
      <c r="C13" s="9" t="n">
        <v>0.129</v>
      </c>
      <c r="D13" s="9" t="n">
        <v>0.1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95</v>
      </c>
      <c r="B1" s="2" t="s">
        <v>196</v>
      </c>
    </row>
    <row r="2" spans="1:2">
      <c r="A2" s="3" t="s">
        <v>122</v>
      </c>
    </row>
    <row r="3" spans="1:2">
      <c r="A3" s="4" t="s">
        <v>197</v>
      </c>
      <c r="B3" s="7" t="n">
        <v>1449900</v>
      </c>
    </row>
    <row r="4" spans="1:2">
      <c r="A4" s="4" t="s">
        <v>198</v>
      </c>
      <c r="B4" s="7" t="n">
        <v>13646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199</v>
      </c>
      <c r="B1" s="2" t="s">
        <v>1</v>
      </c>
    </row>
    <row r="2" spans="1:4">
      <c r="B2" s="2" t="s">
        <v>2</v>
      </c>
      <c r="C2" s="2" t="s">
        <v>70</v>
      </c>
      <c r="D2" s="2" t="s">
        <v>25</v>
      </c>
    </row>
    <row r="3" spans="1:4">
      <c r="A3" s="3" t="s">
        <v>125</v>
      </c>
    </row>
    <row r="4" spans="1:4">
      <c r="A4" s="4" t="s">
        <v>200</v>
      </c>
      <c r="B4" s="7" t="n">
        <v>-174040</v>
      </c>
      <c r="C4" s="7" t="n">
        <v>31545</v>
      </c>
    </row>
    <row r="5" spans="1:4">
      <c r="A5" s="4" t="s">
        <v>201</v>
      </c>
      <c r="B5" s="5" t="n">
        <v>-3751929</v>
      </c>
      <c r="C5" s="7" t="n">
        <v>-565832</v>
      </c>
    </row>
    <row r="6" spans="1:4">
      <c r="A6" s="4" t="s">
        <v>56</v>
      </c>
      <c r="B6" s="7" t="n">
        <v>-3522262</v>
      </c>
      <c r="D6" s="7" t="n">
        <v>-288201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2</v>
      </c>
      <c r="B1" s="2" t="s">
        <v>2</v>
      </c>
      <c r="C1" s="2" t="s">
        <v>25</v>
      </c>
    </row>
    <row r="2" spans="1:3">
      <c r="A2" s="3" t="s">
        <v>128</v>
      </c>
    </row>
    <row r="3" spans="1:3">
      <c r="A3" s="4" t="s">
        <v>203</v>
      </c>
      <c r="B3" s="7" t="n">
        <v>261376</v>
      </c>
      <c r="C3" s="7" t="n">
        <v>258676</v>
      </c>
    </row>
    <row r="4" spans="1:3">
      <c r="A4" s="4" t="s">
        <v>204</v>
      </c>
      <c r="B4" s="5" t="n">
        <v>12084206</v>
      </c>
      <c r="C4" s="5" t="n">
        <v>9776582</v>
      </c>
    </row>
    <row r="5" spans="1:3">
      <c r="A5" s="4" t="s">
        <v>205</v>
      </c>
      <c r="B5" s="5" t="n">
        <v>127776</v>
      </c>
      <c r="C5" s="5" t="n">
        <v>126456</v>
      </c>
    </row>
    <row r="6" spans="1:3">
      <c r="A6" s="4" t="s">
        <v>206</v>
      </c>
      <c r="B6" s="5" t="n">
        <v>2823</v>
      </c>
      <c r="C6" s="5" t="n">
        <v>5323</v>
      </c>
    </row>
    <row r="7" spans="1:3">
      <c r="A7" s="4" t="s">
        <v>29</v>
      </c>
      <c r="B7" s="7" t="n">
        <v>12476181</v>
      </c>
      <c r="C7" s="7" t="n">
        <v>101670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07</v>
      </c>
      <c r="B1" s="2" t="s">
        <v>2</v>
      </c>
      <c r="C1" s="2" t="s">
        <v>25</v>
      </c>
    </row>
    <row r="2" spans="1:3">
      <c r="A2" s="3" t="s">
        <v>208</v>
      </c>
    </row>
    <row r="3" spans="1:3">
      <c r="A3" s="4" t="s">
        <v>209</v>
      </c>
      <c r="B3" s="7" t="n">
        <v>76540374</v>
      </c>
      <c r="C3" s="7" t="n">
        <v>75582371</v>
      </c>
    </row>
    <row r="4" spans="1:3">
      <c r="A4" s="4" t="s">
        <v>210</v>
      </c>
      <c r="B4" s="5" t="n">
        <v>-5894844</v>
      </c>
      <c r="C4" s="5" t="n">
        <v>-5384543</v>
      </c>
    </row>
    <row r="5" spans="1:3">
      <c r="A5" s="4" t="s">
        <v>211</v>
      </c>
      <c r="B5" s="5" t="n">
        <v>70645530</v>
      </c>
      <c r="C5" s="5" t="n">
        <v>70197828</v>
      </c>
    </row>
    <row r="6" spans="1:3">
      <c r="A6" s="4" t="s">
        <v>212</v>
      </c>
    </row>
    <row r="7" spans="1:3">
      <c r="A7" s="3" t="s">
        <v>208</v>
      </c>
    </row>
    <row r="8" spans="1:3">
      <c r="A8" s="4" t="s">
        <v>209</v>
      </c>
      <c r="B8" s="5" t="n">
        <v>71710710</v>
      </c>
      <c r="C8" s="5" t="n">
        <v>34356510</v>
      </c>
    </row>
    <row r="9" spans="1:3">
      <c r="A9" s="4" t="s">
        <v>213</v>
      </c>
    </row>
    <row r="10" spans="1:3">
      <c r="A10" s="3" t="s">
        <v>208</v>
      </c>
    </row>
    <row r="11" spans="1:3">
      <c r="A11" s="4" t="s">
        <v>209</v>
      </c>
      <c r="B11" s="5" t="n">
        <v>17986</v>
      </c>
      <c r="C11" s="5" t="n">
        <v>17800</v>
      </c>
    </row>
    <row r="12" spans="1:3">
      <c r="A12" s="4" t="s">
        <v>214</v>
      </c>
    </row>
    <row r="13" spans="1:3">
      <c r="A13" s="3" t="s">
        <v>208</v>
      </c>
    </row>
    <row r="14" spans="1:3">
      <c r="A14" s="4" t="s">
        <v>209</v>
      </c>
      <c r="B14" s="5" t="n">
        <v>12399</v>
      </c>
      <c r="C14" s="5" t="n">
        <v>12271</v>
      </c>
    </row>
    <row r="15" spans="1:3">
      <c r="A15" s="4" t="s">
        <v>215</v>
      </c>
    </row>
    <row r="16" spans="1:3">
      <c r="A16" s="3" t="s">
        <v>208</v>
      </c>
    </row>
    <row r="17" spans="1:3">
      <c r="A17" s="4" t="s">
        <v>209</v>
      </c>
      <c r="B17" s="5" t="n">
        <v>92241</v>
      </c>
      <c r="C17" s="5" t="n">
        <v>91288</v>
      </c>
    </row>
    <row r="18" spans="1:3">
      <c r="A18" s="4" t="s">
        <v>216</v>
      </c>
    </row>
    <row r="19" spans="1:3">
      <c r="A19" s="3" t="s">
        <v>208</v>
      </c>
    </row>
    <row r="20" spans="1:3">
      <c r="A20" s="4" t="s">
        <v>209</v>
      </c>
      <c r="B20" s="7" t="n">
        <v>4707038</v>
      </c>
      <c r="C20" s="7" t="n">
        <v>411045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17</v>
      </c>
      <c r="B1" s="2" t="s">
        <v>1</v>
      </c>
    </row>
    <row r="2" spans="1:3">
      <c r="B2" s="2" t="s">
        <v>2</v>
      </c>
      <c r="C2" s="2" t="s">
        <v>70</v>
      </c>
    </row>
    <row r="3" spans="1:3">
      <c r="A3" s="3" t="s">
        <v>131</v>
      </c>
    </row>
    <row r="4" spans="1:3">
      <c r="A4" s="4" t="s">
        <v>218</v>
      </c>
      <c r="B4" s="7" t="n">
        <v>453971</v>
      </c>
      <c r="C4" s="7" t="n">
        <v>255270</v>
      </c>
    </row>
    <row r="5" spans="1:3">
      <c r="A5" s="4" t="s">
        <v>216</v>
      </c>
      <c r="B5" s="7" t="n">
        <v>36985391</v>
      </c>
      <c r="C5"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5"/>
    <col customWidth="1" max="2" min="2" width="76"/>
    <col customWidth="1" max="3" min="3" width="14"/>
  </cols>
  <sheetData>
    <row r="1" spans="1:3">
      <c r="A1" s="1" t="s">
        <v>219</v>
      </c>
      <c r="B1" s="2" t="s">
        <v>1</v>
      </c>
    </row>
    <row r="2" spans="1:3">
      <c r="B2" s="2" t="s">
        <v>2</v>
      </c>
      <c r="C2" s="2" t="s">
        <v>25</v>
      </c>
    </row>
    <row r="3" spans="1:3">
      <c r="A3" s="3" t="s">
        <v>220</v>
      </c>
    </row>
    <row r="4" spans="1:3">
      <c r="A4" s="4" t="s">
        <v>221</v>
      </c>
      <c r="B4" s="7" t="n">
        <v>39763020</v>
      </c>
      <c r="C4" s="7" t="n">
        <v>37053045</v>
      </c>
    </row>
    <row r="5" spans="1:3">
      <c r="A5" s="4" t="s">
        <v>41</v>
      </c>
      <c r="B5" s="5" t="n">
        <v>3208920</v>
      </c>
      <c r="C5" s="5" t="n">
        <v>3175770</v>
      </c>
    </row>
    <row r="6" spans="1:3">
      <c r="A6" s="4" t="s">
        <v>48</v>
      </c>
      <c r="B6" s="5" t="n">
        <v>36554100</v>
      </c>
      <c r="C6" s="5" t="n">
        <v>33877275</v>
      </c>
    </row>
    <row r="7" spans="1:3">
      <c r="A7" s="4" t="s">
        <v>222</v>
      </c>
    </row>
    <row r="8" spans="1:3">
      <c r="A8" s="3" t="s">
        <v>220</v>
      </c>
    </row>
    <row r="9" spans="1:3">
      <c r="A9" s="4" t="s">
        <v>221</v>
      </c>
      <c r="B9" s="7" t="n">
        <v>333960</v>
      </c>
      <c r="C9" s="5" t="n">
        <v>330510</v>
      </c>
    </row>
    <row r="10" spans="1:3">
      <c r="A10" s="4" t="s">
        <v>223</v>
      </c>
      <c r="B10" s="4" t="s">
        <v>224</v>
      </c>
    </row>
    <row r="11" spans="1:3">
      <c r="A11" s="4" t="s">
        <v>225</v>
      </c>
    </row>
    <row r="12" spans="1:3">
      <c r="A12" s="3" t="s">
        <v>220</v>
      </c>
    </row>
    <row r="13" spans="1:3">
      <c r="A13" s="4" t="s">
        <v>221</v>
      </c>
      <c r="B13" s="7" t="n">
        <v>798600</v>
      </c>
      <c r="C13" s="5" t="n">
        <v>790350</v>
      </c>
    </row>
    <row r="14" spans="1:3">
      <c r="A14" s="4" t="s">
        <v>223</v>
      </c>
      <c r="B14" s="4" t="s">
        <v>224</v>
      </c>
    </row>
    <row r="15" spans="1:3">
      <c r="A15" s="4" t="s">
        <v>226</v>
      </c>
    </row>
    <row r="16" spans="1:3">
      <c r="A16" s="3" t="s">
        <v>220</v>
      </c>
    </row>
    <row r="17" spans="1:3">
      <c r="A17" s="4" t="s">
        <v>221</v>
      </c>
      <c r="B17" s="7" t="n">
        <v>624360</v>
      </c>
      <c r="C17" s="5" t="n">
        <v>617910</v>
      </c>
    </row>
    <row r="18" spans="1:3">
      <c r="A18" s="4" t="s">
        <v>223</v>
      </c>
      <c r="B18" s="4" t="s">
        <v>224</v>
      </c>
    </row>
    <row r="19" spans="1:3">
      <c r="A19" s="4" t="s">
        <v>227</v>
      </c>
    </row>
    <row r="20" spans="1:3">
      <c r="A20" s="3" t="s">
        <v>220</v>
      </c>
    </row>
    <row r="21" spans="1:3">
      <c r="A21" s="4" t="s">
        <v>221</v>
      </c>
      <c r="B21" s="7" t="n">
        <v>7260000</v>
      </c>
      <c r="C21" s="5" t="n">
        <v>7185000</v>
      </c>
    </row>
    <row r="22" spans="1:3">
      <c r="A22" s="4" t="s">
        <v>223</v>
      </c>
      <c r="B22" s="4" t="s">
        <v>228</v>
      </c>
    </row>
    <row r="23" spans="1:3">
      <c r="A23" s="4" t="s">
        <v>229</v>
      </c>
    </row>
    <row r="24" spans="1:3">
      <c r="A24" s="3" t="s">
        <v>220</v>
      </c>
    </row>
    <row r="25" spans="1:3">
      <c r="A25" s="4" t="s">
        <v>221</v>
      </c>
      <c r="B25" s="7" t="n">
        <v>2432100</v>
      </c>
      <c r="C25" s="5" t="n">
        <v>2406975</v>
      </c>
    </row>
    <row r="26" spans="1:3">
      <c r="A26" s="4" t="s">
        <v>223</v>
      </c>
      <c r="B26" s="4" t="s">
        <v>230</v>
      </c>
    </row>
    <row r="27" spans="1:3">
      <c r="A27" s="4" t="s">
        <v>231</v>
      </c>
    </row>
    <row r="28" spans="1:3">
      <c r="A28" s="3" t="s">
        <v>220</v>
      </c>
    </row>
    <row r="29" spans="1:3">
      <c r="A29" s="4" t="s">
        <v>221</v>
      </c>
      <c r="B29" s="7" t="n">
        <v>4791600</v>
      </c>
      <c r="C29" s="5" t="n">
        <v>4742100</v>
      </c>
    </row>
    <row r="30" spans="1:3">
      <c r="A30" s="4" t="s">
        <v>223</v>
      </c>
      <c r="B30" s="4" t="s">
        <v>232</v>
      </c>
    </row>
    <row r="31" spans="1:3">
      <c r="A31" s="4" t="s">
        <v>233</v>
      </c>
    </row>
    <row r="32" spans="1:3">
      <c r="A32" s="3" t="s">
        <v>220</v>
      </c>
    </row>
    <row r="33" spans="1:3">
      <c r="A33" s="4" t="s">
        <v>221</v>
      </c>
      <c r="B33" s="7" t="n">
        <v>16843200</v>
      </c>
      <c r="C33" s="5" t="n">
        <v>16669200</v>
      </c>
    </row>
    <row r="34" spans="1:3">
      <c r="A34" s="4" t="s">
        <v>223</v>
      </c>
      <c r="B34" s="4" t="s">
        <v>234</v>
      </c>
    </row>
    <row r="35" spans="1:3">
      <c r="A35" s="4" t="s">
        <v>235</v>
      </c>
    </row>
    <row r="36" spans="1:3">
      <c r="A36" s="3" t="s">
        <v>220</v>
      </c>
    </row>
    <row r="37" spans="1:3">
      <c r="A37" s="4" t="s">
        <v>221</v>
      </c>
      <c r="B37" s="7" t="n">
        <v>4356000</v>
      </c>
      <c r="C37" s="5" t="n">
        <v>4311000</v>
      </c>
    </row>
    <row r="38" spans="1:3">
      <c r="A38" s="4" t="s">
        <v>223</v>
      </c>
      <c r="B38" s="4" t="s">
        <v>236</v>
      </c>
    </row>
    <row r="39" spans="1:3">
      <c r="A39" s="4" t="s">
        <v>237</v>
      </c>
    </row>
    <row r="40" spans="1:3">
      <c r="A40" s="3" t="s">
        <v>220</v>
      </c>
    </row>
    <row r="41" spans="1:3">
      <c r="A41" s="4" t="s">
        <v>221</v>
      </c>
      <c r="B41" s="7" t="n">
        <v>2323200</v>
      </c>
      <c r="C41" s="4" t="s">
        <v>32</v>
      </c>
    </row>
    <row r="42" spans="1:3">
      <c r="A42" s="4" t="s">
        <v>223</v>
      </c>
      <c r="B42"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39</v>
      </c>
      <c r="B1" s="2" t="s">
        <v>1</v>
      </c>
    </row>
    <row r="2" spans="1:4">
      <c r="B2" s="2" t="s">
        <v>2</v>
      </c>
      <c r="C2" s="2" t="s">
        <v>70</v>
      </c>
      <c r="D2" s="2" t="s">
        <v>25</v>
      </c>
    </row>
    <row r="3" spans="1:4">
      <c r="A3" s="3" t="s">
        <v>220</v>
      </c>
    </row>
    <row r="4" spans="1:4">
      <c r="A4" s="4" t="s">
        <v>240</v>
      </c>
      <c r="B4" s="7" t="n">
        <v>466203</v>
      </c>
      <c r="C4" s="7" t="n">
        <v>295360</v>
      </c>
    </row>
    <row r="5" spans="1:4">
      <c r="A5" s="4" t="s">
        <v>40</v>
      </c>
      <c r="B5" s="5" t="n">
        <v>2004925</v>
      </c>
      <c r="D5" s="7" t="n">
        <v>2147424</v>
      </c>
    </row>
    <row r="6" spans="1:4">
      <c r="A6" s="4" t="s">
        <v>216</v>
      </c>
    </row>
    <row r="7" spans="1:4">
      <c r="A7" s="3" t="s">
        <v>220</v>
      </c>
    </row>
    <row r="8" spans="1:4">
      <c r="A8" s="4" t="s">
        <v>241</v>
      </c>
      <c r="B8" s="5" t="n">
        <v>4707038</v>
      </c>
      <c r="D8" s="5" t="n">
        <v>4579467</v>
      </c>
    </row>
    <row r="9" spans="1:4">
      <c r="A9" s="4" t="s">
        <v>212</v>
      </c>
    </row>
    <row r="10" spans="1:4">
      <c r="A10" s="3" t="s">
        <v>220</v>
      </c>
    </row>
    <row r="11" spans="1:4">
      <c r="A11" s="4" t="s">
        <v>241</v>
      </c>
      <c r="B11" s="5" t="n">
        <v>29093287</v>
      </c>
      <c r="D11" s="5" t="n">
        <v>29028673</v>
      </c>
    </row>
    <row r="12" spans="1:4">
      <c r="A12" s="4" t="s">
        <v>242</v>
      </c>
    </row>
    <row r="13" spans="1:4">
      <c r="A13" s="3" t="s">
        <v>220</v>
      </c>
    </row>
    <row r="14" spans="1:4">
      <c r="A14" s="4" t="s">
        <v>241</v>
      </c>
      <c r="B14" s="7" t="n">
        <v>126179</v>
      </c>
      <c r="D14" s="7" t="n">
        <v>1248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25</v>
      </c>
    </row>
    <row r="2" spans="1:3">
      <c r="A2" s="3" t="s">
        <v>60</v>
      </c>
    </row>
    <row r="3" spans="1:3">
      <c r="A3" s="4" t="s">
        <v>61</v>
      </c>
      <c r="B3" s="5" t="n">
        <v>50000000</v>
      </c>
      <c r="C3" s="5" t="n">
        <v>50000000</v>
      </c>
    </row>
    <row r="4" spans="1:3">
      <c r="A4" s="4" t="s">
        <v>62</v>
      </c>
      <c r="B4" s="8" t="n">
        <v>0.001</v>
      </c>
      <c r="C4" s="8" t="n">
        <v>0.001</v>
      </c>
    </row>
    <row r="5" spans="1:3">
      <c r="A5" s="4" t="s">
        <v>63</v>
      </c>
      <c r="B5" s="5" t="n">
        <v>0</v>
      </c>
      <c r="C5" s="5" t="n">
        <v>0</v>
      </c>
    </row>
    <row r="6" spans="1:3">
      <c r="A6" s="4" t="s">
        <v>64</v>
      </c>
      <c r="B6" s="5" t="n">
        <v>0</v>
      </c>
      <c r="C6" s="5" t="n">
        <v>0</v>
      </c>
    </row>
    <row r="7" spans="1:3">
      <c r="A7" s="4" t="s">
        <v>65</v>
      </c>
      <c r="B7" s="5" t="n">
        <v>3000000000</v>
      </c>
      <c r="C7" s="5" t="n">
        <v>3000000000</v>
      </c>
    </row>
    <row r="8" spans="1:3">
      <c r="A8" s="4" t="s">
        <v>66</v>
      </c>
      <c r="B8" s="8" t="n">
        <v>0.001</v>
      </c>
      <c r="C8" s="8" t="n">
        <v>0.001</v>
      </c>
    </row>
    <row r="9" spans="1:3">
      <c r="A9" s="4" t="s">
        <v>67</v>
      </c>
      <c r="B9" s="5" t="n">
        <v>340000000</v>
      </c>
      <c r="C9" s="5" t="n">
        <v>340000000</v>
      </c>
    </row>
    <row r="10" spans="1:3">
      <c r="A10" s="4" t="s">
        <v>68</v>
      </c>
      <c r="B10" s="5" t="n">
        <v>340000000</v>
      </c>
      <c r="C10" s="5" t="n">
        <v>34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48"/>
    <col customWidth="1" max="3" min="3" width="14"/>
  </cols>
  <sheetData>
    <row r="1" spans="1:3">
      <c r="A1" s="1" t="s">
        <v>243</v>
      </c>
      <c r="B1" s="2" t="s">
        <v>1</v>
      </c>
    </row>
    <row r="2" spans="1:3">
      <c r="B2" s="2" t="s">
        <v>2</v>
      </c>
      <c r="C2" s="2" t="s">
        <v>25</v>
      </c>
    </row>
    <row r="3" spans="1:3">
      <c r="A3" s="3" t="s">
        <v>244</v>
      </c>
    </row>
    <row r="4" spans="1:3">
      <c r="A4" s="4" t="s">
        <v>30</v>
      </c>
      <c r="B4" s="7" t="n">
        <v>893361</v>
      </c>
      <c r="C4" s="7" t="n">
        <v>855391</v>
      </c>
    </row>
    <row r="5" spans="1:3">
      <c r="A5" s="4" t="s">
        <v>245</v>
      </c>
    </row>
    <row r="6" spans="1:3">
      <c r="A6" s="3" t="s">
        <v>244</v>
      </c>
    </row>
    <row r="7" spans="1:3">
      <c r="A7" s="4" t="s">
        <v>30</v>
      </c>
      <c r="B7" s="7" t="n">
        <v>489239</v>
      </c>
      <c r="C7" s="5" t="n">
        <v>484184</v>
      </c>
    </row>
    <row r="8" spans="1:3">
      <c r="A8" s="4" t="s">
        <v>246</v>
      </c>
      <c r="B8" s="4" t="s">
        <v>247</v>
      </c>
    </row>
    <row r="9" spans="1:3">
      <c r="A9" s="4" t="s">
        <v>248</v>
      </c>
    </row>
    <row r="10" spans="1:3">
      <c r="A10" s="3" t="s">
        <v>244</v>
      </c>
    </row>
    <row r="11" spans="1:3">
      <c r="A11" s="4" t="s">
        <v>30</v>
      </c>
      <c r="B11" s="7" t="n">
        <v>375082</v>
      </c>
      <c r="C11" s="5" t="n">
        <v>371207</v>
      </c>
    </row>
    <row r="12" spans="1:3">
      <c r="A12" s="4" t="s">
        <v>246</v>
      </c>
      <c r="B12" s="4" t="s">
        <v>247</v>
      </c>
    </row>
    <row r="13" spans="1:3">
      <c r="A13" s="4" t="s">
        <v>249</v>
      </c>
    </row>
    <row r="14" spans="1:3">
      <c r="A14" s="3" t="s">
        <v>244</v>
      </c>
    </row>
    <row r="15" spans="1:3">
      <c r="A15" s="4" t="s">
        <v>30</v>
      </c>
      <c r="B15" s="7" t="n">
        <v>29040</v>
      </c>
      <c r="C15" s="4" t="s">
        <v>32</v>
      </c>
    </row>
    <row r="16" spans="1:3">
      <c r="A16" s="4" t="s">
        <v>246</v>
      </c>
      <c r="B16"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250</v>
      </c>
      <c r="B1" s="2" t="s">
        <v>1</v>
      </c>
    </row>
    <row r="2" spans="1:3">
      <c r="B2" s="2" t="s">
        <v>2</v>
      </c>
      <c r="C2" s="2" t="s">
        <v>25</v>
      </c>
    </row>
    <row r="3" spans="1:3">
      <c r="A3" s="3" t="s">
        <v>244</v>
      </c>
    </row>
    <row r="4" spans="1:3">
      <c r="A4" s="4" t="s">
        <v>43</v>
      </c>
      <c r="B4" s="7" t="n">
        <v>31645940</v>
      </c>
      <c r="C4" s="7" t="n">
        <v>29271765</v>
      </c>
    </row>
    <row r="5" spans="1:3">
      <c r="A5" s="4" t="s">
        <v>251</v>
      </c>
    </row>
    <row r="6" spans="1:3">
      <c r="A6" s="3" t="s">
        <v>244</v>
      </c>
    </row>
    <row r="7" spans="1:3">
      <c r="A7" s="4" t="s">
        <v>43</v>
      </c>
      <c r="B7" s="7" t="n">
        <v>3212866</v>
      </c>
      <c r="C7" s="5" t="n">
        <v>3179676</v>
      </c>
    </row>
    <row r="8" spans="1:3">
      <c r="A8" s="4" t="s">
        <v>246</v>
      </c>
      <c r="B8" s="4" t="s">
        <v>252</v>
      </c>
    </row>
    <row r="9" spans="1:3">
      <c r="A9" s="4" t="s">
        <v>253</v>
      </c>
    </row>
    <row r="10" spans="1:3">
      <c r="A10" s="3" t="s">
        <v>244</v>
      </c>
    </row>
    <row r="11" spans="1:3">
      <c r="A11" s="4" t="s">
        <v>43</v>
      </c>
      <c r="B11" s="7" t="n">
        <v>7572781</v>
      </c>
      <c r="C11" s="5" t="n">
        <v>7423561</v>
      </c>
    </row>
    <row r="12" spans="1:3">
      <c r="A12" s="4" t="s">
        <v>246</v>
      </c>
      <c r="B12" s="4" t="s">
        <v>254</v>
      </c>
    </row>
    <row r="13" spans="1:3">
      <c r="A13" s="4" t="s">
        <v>255</v>
      </c>
    </row>
    <row r="14" spans="1:3">
      <c r="A14" s="3" t="s">
        <v>244</v>
      </c>
    </row>
    <row r="15" spans="1:3">
      <c r="A15" s="4" t="s">
        <v>43</v>
      </c>
      <c r="B15" s="7" t="n">
        <v>1217066</v>
      </c>
      <c r="C15" s="5" t="n">
        <v>1204493</v>
      </c>
    </row>
    <row r="16" spans="1:3">
      <c r="A16" s="4" t="s">
        <v>246</v>
      </c>
      <c r="B16" s="4" t="s">
        <v>256</v>
      </c>
    </row>
    <row r="17" spans="1:3">
      <c r="A17" s="4" t="s">
        <v>257</v>
      </c>
    </row>
    <row r="18" spans="1:3">
      <c r="A18" s="3" t="s">
        <v>244</v>
      </c>
    </row>
    <row r="19" spans="1:3">
      <c r="A19" s="4" t="s">
        <v>43</v>
      </c>
      <c r="B19" s="7" t="n">
        <v>1137352</v>
      </c>
      <c r="C19" s="5" t="n">
        <v>1125602</v>
      </c>
    </row>
    <row r="20" spans="1:3">
      <c r="A20" s="4" t="s">
        <v>246</v>
      </c>
      <c r="B20" s="4" t="s">
        <v>258</v>
      </c>
    </row>
    <row r="21" spans="1:3">
      <c r="A21" s="4" t="s">
        <v>259</v>
      </c>
    </row>
    <row r="22" spans="1:3">
      <c r="A22" s="3" t="s">
        <v>244</v>
      </c>
    </row>
    <row r="23" spans="1:3">
      <c r="A23" s="4" t="s">
        <v>43</v>
      </c>
      <c r="B23" s="7" t="n">
        <v>3583536</v>
      </c>
      <c r="C23" s="5" t="n">
        <v>3550252</v>
      </c>
    </row>
    <row r="24" spans="1:3">
      <c r="A24" s="4" t="s">
        <v>246</v>
      </c>
      <c r="B24" s="4" t="s">
        <v>260</v>
      </c>
    </row>
    <row r="25" spans="1:3">
      <c r="A25" s="4" t="s">
        <v>245</v>
      </c>
    </row>
    <row r="26" spans="1:3">
      <c r="A26" s="3" t="s">
        <v>244</v>
      </c>
    </row>
    <row r="27" spans="1:3">
      <c r="A27" s="4" t="s">
        <v>246</v>
      </c>
      <c r="B27" s="4" t="s">
        <v>247</v>
      </c>
    </row>
    <row r="28" spans="1:3">
      <c r="A28" s="4" t="s">
        <v>261</v>
      </c>
    </row>
    <row r="29" spans="1:3">
      <c r="A29" s="3" t="s">
        <v>244</v>
      </c>
    </row>
    <row r="30" spans="1:3">
      <c r="A30" s="4" t="s">
        <v>43</v>
      </c>
      <c r="B30" s="7" t="n">
        <v>10292338</v>
      </c>
      <c r="C30" s="5" t="n">
        <v>9754913</v>
      </c>
    </row>
    <row r="31" spans="1:3">
      <c r="A31" s="4" t="s">
        <v>246</v>
      </c>
      <c r="B31" s="4" t="s">
        <v>247</v>
      </c>
    </row>
    <row r="32" spans="1:3">
      <c r="A32" s="4" t="s">
        <v>262</v>
      </c>
    </row>
    <row r="33" spans="1:3">
      <c r="A33" s="3" t="s">
        <v>244</v>
      </c>
    </row>
    <row r="34" spans="1:3">
      <c r="A34" s="4" t="s">
        <v>43</v>
      </c>
      <c r="B34" s="7" t="n">
        <v>272898</v>
      </c>
      <c r="C34" s="5" t="n">
        <v>270078</v>
      </c>
    </row>
    <row r="35" spans="1:3">
      <c r="A35" s="4" t="s">
        <v>246</v>
      </c>
      <c r="B35" s="4" t="s">
        <v>247</v>
      </c>
    </row>
    <row r="36" spans="1:3">
      <c r="A36" s="4" t="s">
        <v>263</v>
      </c>
    </row>
    <row r="37" spans="1:3">
      <c r="A37" s="3" t="s">
        <v>244</v>
      </c>
    </row>
    <row r="38" spans="1:3">
      <c r="A38" s="4" t="s">
        <v>43</v>
      </c>
      <c r="B38" s="7" t="n">
        <v>2999211</v>
      </c>
      <c r="C38" s="5" t="n">
        <v>2375344</v>
      </c>
    </row>
    <row r="39" spans="1:3">
      <c r="A39" s="4" t="s">
        <v>246</v>
      </c>
      <c r="B39" s="4" t="s">
        <v>247</v>
      </c>
    </row>
    <row r="40" spans="1:3">
      <c r="A40" s="4" t="s">
        <v>264</v>
      </c>
    </row>
    <row r="41" spans="1:3">
      <c r="A41" s="3" t="s">
        <v>244</v>
      </c>
    </row>
    <row r="42" spans="1:3">
      <c r="A42" s="4" t="s">
        <v>43</v>
      </c>
      <c r="B42" s="7" t="n">
        <v>391895</v>
      </c>
      <c r="C42" s="5" t="n">
        <v>387846</v>
      </c>
    </row>
    <row r="43" spans="1:3">
      <c r="A43" s="4" t="s">
        <v>246</v>
      </c>
      <c r="B43" s="4" t="s">
        <v>247</v>
      </c>
    </row>
    <row r="44" spans="1:3">
      <c r="A44" s="4" t="s">
        <v>265</v>
      </c>
    </row>
    <row r="45" spans="1:3">
      <c r="A45" s="3" t="s">
        <v>244</v>
      </c>
    </row>
    <row r="46" spans="1:3">
      <c r="A46" s="4" t="s">
        <v>43</v>
      </c>
      <c r="B46" s="7" t="n">
        <v>560983</v>
      </c>
      <c r="C46" s="4" t="s">
        <v>32</v>
      </c>
    </row>
    <row r="47" spans="1:3">
      <c r="A47" s="4" t="s">
        <v>246</v>
      </c>
      <c r="B47" s="4" t="s">
        <v>247</v>
      </c>
    </row>
    <row r="48" spans="1:3">
      <c r="A48" s="4" t="s">
        <v>266</v>
      </c>
    </row>
    <row r="49" spans="1:3">
      <c r="A49" s="3" t="s">
        <v>244</v>
      </c>
    </row>
    <row r="50" spans="1:3">
      <c r="A50" s="4" t="s">
        <v>43</v>
      </c>
      <c r="B50" s="7" t="n">
        <v>502</v>
      </c>
      <c r="C50" s="4" t="s">
        <v>32</v>
      </c>
    </row>
    <row r="51" spans="1:3">
      <c r="A51" s="4" t="s">
        <v>246</v>
      </c>
      <c r="B51" s="4" t="s">
        <v>247</v>
      </c>
    </row>
    <row r="52" spans="1:3">
      <c r="A52" s="4" t="s">
        <v>267</v>
      </c>
    </row>
    <row r="53" spans="1:3">
      <c r="A53" s="3" t="s">
        <v>244</v>
      </c>
    </row>
    <row r="54" spans="1:3">
      <c r="A54" s="4" t="s">
        <v>43</v>
      </c>
      <c r="B54" s="7" t="n">
        <v>404512</v>
      </c>
      <c r="C54" s="4" t="s">
        <v>32</v>
      </c>
    </row>
    <row r="55" spans="1:3">
      <c r="A55" s="4" t="s">
        <v>246</v>
      </c>
      <c r="B5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69</v>
      </c>
      <c r="B1" s="2" t="s">
        <v>1</v>
      </c>
    </row>
    <row r="2" spans="1:3">
      <c r="B2" s="2" t="s">
        <v>2</v>
      </c>
      <c r="C2" s="2" t="s">
        <v>70</v>
      </c>
    </row>
    <row r="3" spans="1:3">
      <c r="A3" s="3" t="s">
        <v>137</v>
      </c>
    </row>
    <row r="4" spans="1:3">
      <c r="A4" s="4" t="s">
        <v>117</v>
      </c>
      <c r="B4" s="7" t="n">
        <v>16680</v>
      </c>
      <c r="C4" s="4" t="s">
        <v>32</v>
      </c>
    </row>
    <row r="5" spans="1:3">
      <c r="A5" s="4" t="s">
        <v>270</v>
      </c>
      <c r="B5" s="7" t="n">
        <v>2855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71</v>
      </c>
      <c r="B1" s="2" t="s">
        <v>2</v>
      </c>
      <c r="C1" s="2" t="s">
        <v>25</v>
      </c>
    </row>
    <row r="2" spans="1:3">
      <c r="A2" s="3" t="s">
        <v>272</v>
      </c>
    </row>
    <row r="3" spans="1:3">
      <c r="A3" s="4" t="s">
        <v>273</v>
      </c>
      <c r="B3" s="7" t="n">
        <v>13883519</v>
      </c>
      <c r="C3" s="7" t="n">
        <v>11088573</v>
      </c>
    </row>
    <row r="4" spans="1:3">
      <c r="A4" s="4" t="s">
        <v>274</v>
      </c>
      <c r="B4" s="5" t="n">
        <v>70645530</v>
      </c>
      <c r="C4" s="5" t="n">
        <v>70197828</v>
      </c>
    </row>
    <row r="5" spans="1:3">
      <c r="A5" s="4" t="s">
        <v>275</v>
      </c>
      <c r="B5" s="5" t="n">
        <v>271379</v>
      </c>
      <c r="C5" s="5" t="n">
        <v>268575</v>
      </c>
    </row>
    <row r="6" spans="1:3">
      <c r="A6" s="3" t="s">
        <v>276</v>
      </c>
    </row>
    <row r="7" spans="1:3">
      <c r="A7" s="4" t="s">
        <v>277</v>
      </c>
      <c r="B7" s="5" t="n">
        <v>39859197</v>
      </c>
      <c r="C7" s="5" t="n">
        <v>38478662</v>
      </c>
    </row>
    <row r="8" spans="1:3">
      <c r="A8" s="4" t="s">
        <v>278</v>
      </c>
      <c r="B8" s="5" t="n">
        <v>36554100</v>
      </c>
      <c r="C8" s="5" t="n">
        <v>33877275</v>
      </c>
    </row>
    <row r="9" spans="1:3">
      <c r="A9" s="4" t="s">
        <v>279</v>
      </c>
      <c r="B9" s="5" t="n">
        <v>8387131</v>
      </c>
      <c r="C9" s="5" t="n">
        <v>9199039</v>
      </c>
    </row>
    <row r="10" spans="1:3">
      <c r="A10" s="4" t="s">
        <v>280</v>
      </c>
    </row>
    <row r="11" spans="1:3">
      <c r="A11" s="3" t="s">
        <v>272</v>
      </c>
    </row>
    <row r="12" spans="1:3">
      <c r="A12" s="4" t="s">
        <v>273</v>
      </c>
      <c r="B12" s="5" t="n">
        <v>13802</v>
      </c>
      <c r="C12" s="5" t="n">
        <v>15408</v>
      </c>
    </row>
    <row r="13" spans="1:3">
      <c r="A13" s="4" t="s">
        <v>274</v>
      </c>
      <c r="B13" s="4" t="s">
        <v>32</v>
      </c>
      <c r="C13" s="4" t="s">
        <v>32</v>
      </c>
    </row>
    <row r="14" spans="1:3">
      <c r="A14" s="4" t="s">
        <v>275</v>
      </c>
      <c r="B14" s="4" t="s">
        <v>32</v>
      </c>
      <c r="C14" s="4" t="s">
        <v>32</v>
      </c>
    </row>
    <row r="15" spans="1:3">
      <c r="A15" s="3" t="s">
        <v>276</v>
      </c>
    </row>
    <row r="16" spans="1:3">
      <c r="A16" s="4" t="s">
        <v>277</v>
      </c>
      <c r="B16" s="5" t="n">
        <v>523253</v>
      </c>
      <c r="C16" s="5" t="n">
        <v>141796</v>
      </c>
    </row>
    <row r="17" spans="1:3">
      <c r="A17" s="4" t="s">
        <v>278</v>
      </c>
      <c r="B17" s="5" t="n">
        <v>0</v>
      </c>
      <c r="C17" s="4" t="s">
        <v>32</v>
      </c>
    </row>
    <row r="18" spans="1:3">
      <c r="A18" s="4" t="s">
        <v>279</v>
      </c>
      <c r="B18" s="5" t="n">
        <v>509451</v>
      </c>
      <c r="C18" s="5" t="n">
        <v>-126388</v>
      </c>
    </row>
    <row r="19" spans="1:3">
      <c r="A19" s="4" t="s">
        <v>281</v>
      </c>
    </row>
    <row r="20" spans="1:3">
      <c r="A20" s="3" t="s">
        <v>272</v>
      </c>
    </row>
    <row r="21" spans="1:3">
      <c r="A21" s="4" t="s">
        <v>273</v>
      </c>
      <c r="B21" s="5" t="n">
        <v>9598117</v>
      </c>
      <c r="C21" s="5" t="n">
        <v>7117791</v>
      </c>
    </row>
    <row r="22" spans="1:3">
      <c r="A22" s="4" t="s">
        <v>274</v>
      </c>
      <c r="B22" s="5" t="n">
        <v>4707038</v>
      </c>
      <c r="C22" s="5" t="n">
        <v>4579467</v>
      </c>
    </row>
    <row r="23" spans="1:3">
      <c r="A23" s="4" t="s">
        <v>275</v>
      </c>
      <c r="B23" s="5" t="n">
        <v>126179</v>
      </c>
      <c r="C23" s="5" t="n">
        <v>124875</v>
      </c>
    </row>
    <row r="24" spans="1:3">
      <c r="A24" s="3" t="s">
        <v>276</v>
      </c>
    </row>
    <row r="25" spans="1:3">
      <c r="A25" s="4" t="s">
        <v>277</v>
      </c>
      <c r="B25" s="5" t="n">
        <v>9152155</v>
      </c>
      <c r="C25" s="5" t="n">
        <v>7459691</v>
      </c>
    </row>
    <row r="26" spans="1:3">
      <c r="A26" s="4" t="s">
        <v>278</v>
      </c>
      <c r="B26" s="5" t="n">
        <v>5227200</v>
      </c>
      <c r="C26" s="5" t="n">
        <v>4311000</v>
      </c>
    </row>
    <row r="27" spans="1:3">
      <c r="A27" s="4" t="s">
        <v>279</v>
      </c>
      <c r="B27" s="5" t="n">
        <v>51979</v>
      </c>
      <c r="C27" s="5" t="n">
        <v>51442</v>
      </c>
    </row>
    <row r="28" spans="1:3">
      <c r="A28" s="4" t="s">
        <v>282</v>
      </c>
    </row>
    <row r="29" spans="1:3">
      <c r="A29" s="3" t="s">
        <v>272</v>
      </c>
    </row>
    <row r="30" spans="1:3">
      <c r="A30" s="4" t="s">
        <v>273</v>
      </c>
      <c r="B30" s="5" t="n">
        <v>4271600</v>
      </c>
      <c r="C30" s="5" t="n">
        <v>3955374</v>
      </c>
    </row>
    <row r="31" spans="1:3">
      <c r="A31" s="4" t="s">
        <v>274</v>
      </c>
      <c r="B31" s="5" t="n">
        <v>65938492</v>
      </c>
      <c r="C31" s="5" t="n">
        <v>65618361</v>
      </c>
    </row>
    <row r="32" spans="1:3">
      <c r="A32" s="4" t="s">
        <v>275</v>
      </c>
      <c r="B32" s="5" t="n">
        <v>145200</v>
      </c>
      <c r="C32" s="5" t="n">
        <v>143700</v>
      </c>
    </row>
    <row r="33" spans="1:3">
      <c r="A33" s="3" t="s">
        <v>276</v>
      </c>
    </row>
    <row r="34" spans="1:3">
      <c r="A34" s="4" t="s">
        <v>277</v>
      </c>
      <c r="B34" s="5" t="n">
        <v>30183789</v>
      </c>
      <c r="C34" s="5" t="n">
        <v>30877175</v>
      </c>
    </row>
    <row r="35" spans="1:3">
      <c r="A35" s="4" t="s">
        <v>278</v>
      </c>
      <c r="B35" s="5" t="n">
        <v>31326900</v>
      </c>
      <c r="C35" s="5" t="n">
        <v>29566275</v>
      </c>
    </row>
    <row r="36" spans="1:3">
      <c r="A36" s="4" t="s">
        <v>279</v>
      </c>
      <c r="B36" s="7" t="n">
        <v>8844603</v>
      </c>
      <c r="C36" s="7" t="n">
        <v>92739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3</v>
      </c>
      <c r="B1" s="2" t="s">
        <v>1</v>
      </c>
    </row>
    <row r="2" spans="1:3">
      <c r="B2" s="2" t="s">
        <v>2</v>
      </c>
      <c r="C2" s="2" t="s">
        <v>70</v>
      </c>
    </row>
    <row r="3" spans="1:3">
      <c r="A3" s="3" t="s">
        <v>284</v>
      </c>
    </row>
    <row r="4" spans="1:3">
      <c r="A4" s="4" t="s">
        <v>285</v>
      </c>
      <c r="B4" s="7" t="n">
        <v>446572</v>
      </c>
      <c r="C4" s="7" t="n">
        <v>319456</v>
      </c>
    </row>
    <row r="5" spans="1:3">
      <c r="A5" s="4" t="s">
        <v>73</v>
      </c>
      <c r="B5" s="5" t="n">
        <v>-464024</v>
      </c>
      <c r="C5" s="5" t="n">
        <v>-251069</v>
      </c>
    </row>
    <row r="6" spans="1:3">
      <c r="A6" s="4" t="s">
        <v>286</v>
      </c>
      <c r="B6" s="5" t="n">
        <v>-156588</v>
      </c>
      <c r="C6" s="5" t="n">
        <v>-36842</v>
      </c>
    </row>
    <row r="7" spans="1:3">
      <c r="A7" s="4" t="s">
        <v>287</v>
      </c>
      <c r="B7" s="5" t="n">
        <v>-466203</v>
      </c>
      <c r="C7" s="5" t="n">
        <v>-295360</v>
      </c>
    </row>
    <row r="8" spans="1:3">
      <c r="A8" s="4" t="s">
        <v>92</v>
      </c>
      <c r="B8" s="5" t="n">
        <v>-640243</v>
      </c>
      <c r="C8" s="5" t="n">
        <v>-263815</v>
      </c>
    </row>
    <row r="9" spans="1:3">
      <c r="A9" s="4" t="s">
        <v>280</v>
      </c>
    </row>
    <row r="10" spans="1:3">
      <c r="A10" s="3" t="s">
        <v>284</v>
      </c>
    </row>
    <row r="11" spans="1:3">
      <c r="A11" s="4" t="s">
        <v>285</v>
      </c>
      <c r="B11" s="4" t="s">
        <v>32</v>
      </c>
      <c r="C11" s="4" t="s">
        <v>32</v>
      </c>
    </row>
    <row r="12" spans="1:3">
      <c r="A12" s="4" t="s">
        <v>73</v>
      </c>
      <c r="B12" s="4" t="s">
        <v>32</v>
      </c>
      <c r="C12" s="4" t="s">
        <v>32</v>
      </c>
    </row>
    <row r="13" spans="1:3">
      <c r="A13" s="4" t="s">
        <v>286</v>
      </c>
      <c r="B13" s="5" t="n">
        <v>-114201</v>
      </c>
      <c r="C13" s="5" t="n">
        <v>-2387</v>
      </c>
    </row>
    <row r="14" spans="1:3">
      <c r="A14" s="4" t="s">
        <v>287</v>
      </c>
      <c r="B14" s="4" t="s">
        <v>32</v>
      </c>
      <c r="C14" s="4" t="s">
        <v>32</v>
      </c>
    </row>
    <row r="15" spans="1:3">
      <c r="A15" s="4" t="s">
        <v>92</v>
      </c>
      <c r="B15" s="5" t="n">
        <v>-114201</v>
      </c>
      <c r="C15" s="5" t="n">
        <v>-2387</v>
      </c>
    </row>
    <row r="16" spans="1:3">
      <c r="A16" s="4" t="s">
        <v>281</v>
      </c>
    </row>
    <row r="17" spans="1:3">
      <c r="A17" s="3" t="s">
        <v>284</v>
      </c>
    </row>
    <row r="18" spans="1:3">
      <c r="A18" s="4" t="s">
        <v>285</v>
      </c>
      <c r="B18" s="4" t="s">
        <v>32</v>
      </c>
      <c r="C18" s="4" t="s">
        <v>32</v>
      </c>
    </row>
    <row r="19" spans="1:3">
      <c r="A19" s="4" t="s">
        <v>73</v>
      </c>
      <c r="B19" s="4" t="s">
        <v>32</v>
      </c>
      <c r="C19" s="4" t="s">
        <v>32</v>
      </c>
    </row>
    <row r="20" spans="1:3">
      <c r="A20" s="4" t="s">
        <v>286</v>
      </c>
      <c r="B20" s="4" t="s">
        <v>32</v>
      </c>
      <c r="C20" s="4" t="s">
        <v>32</v>
      </c>
    </row>
    <row r="21" spans="1:3">
      <c r="A21" s="4" t="s">
        <v>287</v>
      </c>
      <c r="B21" s="4" t="s">
        <v>32</v>
      </c>
      <c r="C21" s="4" t="s">
        <v>32</v>
      </c>
    </row>
    <row r="22" spans="1:3">
      <c r="A22" s="4" t="s">
        <v>92</v>
      </c>
      <c r="B22" s="4" t="s">
        <v>32</v>
      </c>
      <c r="C22" s="4" t="s">
        <v>32</v>
      </c>
    </row>
    <row r="23" spans="1:3">
      <c r="A23" s="4" t="s">
        <v>282</v>
      </c>
    </row>
    <row r="24" spans="1:3">
      <c r="A24" s="3" t="s">
        <v>284</v>
      </c>
    </row>
    <row r="25" spans="1:3">
      <c r="A25" s="4" t="s">
        <v>285</v>
      </c>
      <c r="B25" s="5" t="n">
        <v>446572</v>
      </c>
      <c r="C25" s="5" t="n">
        <v>319456</v>
      </c>
    </row>
    <row r="26" spans="1:3">
      <c r="A26" s="4" t="s">
        <v>73</v>
      </c>
      <c r="B26" s="5" t="n">
        <v>-464024</v>
      </c>
      <c r="C26" s="5" t="n">
        <v>-251069</v>
      </c>
    </row>
    <row r="27" spans="1:3">
      <c r="A27" s="4" t="s">
        <v>286</v>
      </c>
      <c r="B27" s="5" t="n">
        <v>-42387</v>
      </c>
      <c r="C27" s="5" t="n">
        <v>-34455</v>
      </c>
    </row>
    <row r="28" spans="1:3">
      <c r="A28" s="4" t="s">
        <v>287</v>
      </c>
      <c r="B28" s="5" t="n">
        <v>-466203</v>
      </c>
      <c r="C28" s="5" t="n">
        <v>-295360</v>
      </c>
    </row>
    <row r="29" spans="1:3">
      <c r="A29" s="4" t="s">
        <v>92</v>
      </c>
      <c r="B29" s="7" t="n">
        <v>-526042</v>
      </c>
      <c r="C29" s="7" t="n">
        <v>-2614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88</v>
      </c>
      <c r="B1" s="2" t="s">
        <v>1</v>
      </c>
    </row>
    <row r="2" spans="1:2">
      <c r="B2" s="2" t="s">
        <v>289</v>
      </c>
    </row>
    <row r="3" spans="1:2">
      <c r="A3" s="3" t="s">
        <v>140</v>
      </c>
    </row>
    <row r="4" spans="1:2">
      <c r="A4" s="4" t="s">
        <v>290</v>
      </c>
      <c r="B4" s="5" t="n">
        <v>2</v>
      </c>
    </row>
    <row r="5" spans="1:2">
      <c r="A5" s="4" t="s">
        <v>291</v>
      </c>
      <c r="B5"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446572</v>
      </c>
      <c r="C4" s="7" t="n">
        <v>319456</v>
      </c>
    </row>
    <row r="5" spans="1:3">
      <c r="A5" s="4" t="s">
        <v>73</v>
      </c>
      <c r="B5" s="5" t="n">
        <v>-464024</v>
      </c>
      <c r="C5" s="5" t="n">
        <v>-251069</v>
      </c>
    </row>
    <row r="6" spans="1:3">
      <c r="A6" s="4" t="s">
        <v>74</v>
      </c>
      <c r="B6" s="5" t="n">
        <v>-17452</v>
      </c>
      <c r="C6" s="5" t="n">
        <v>68387</v>
      </c>
    </row>
    <row r="7" spans="1:3">
      <c r="A7" s="3" t="s">
        <v>75</v>
      </c>
    </row>
    <row r="8" spans="1:3">
      <c r="A8" s="4" t="s">
        <v>76</v>
      </c>
      <c r="B8" s="5" t="n">
        <v>44799</v>
      </c>
      <c r="C8" s="5" t="n">
        <v>36842</v>
      </c>
    </row>
    <row r="9" spans="1:3">
      <c r="A9" s="4" t="s">
        <v>77</v>
      </c>
      <c r="B9" s="5" t="n">
        <v>111789</v>
      </c>
      <c r="C9" s="4" t="s">
        <v>32</v>
      </c>
    </row>
    <row r="10" spans="1:3">
      <c r="A10" s="4" t="s">
        <v>78</v>
      </c>
      <c r="B10" s="5" t="n">
        <v>156588</v>
      </c>
      <c r="C10" s="5" t="n">
        <v>36842</v>
      </c>
    </row>
    <row r="11" spans="1:3">
      <c r="A11" s="4" t="s">
        <v>79</v>
      </c>
      <c r="B11" s="5" t="n">
        <v>-174040</v>
      </c>
      <c r="C11" s="5" t="n">
        <v>31545</v>
      </c>
    </row>
    <row r="12" spans="1:3">
      <c r="A12" s="3" t="s">
        <v>80</v>
      </c>
    </row>
    <row r="13" spans="1:3">
      <c r="A13" s="4" t="s">
        <v>81</v>
      </c>
      <c r="B13" s="5" t="n">
        <v>-466203</v>
      </c>
      <c r="C13" s="5" t="n">
        <v>-295360</v>
      </c>
    </row>
    <row r="14" spans="1:3">
      <c r="A14" s="4" t="s">
        <v>82</v>
      </c>
      <c r="B14" s="5" t="n">
        <v>-640243</v>
      </c>
      <c r="C14" s="5" t="n">
        <v>-263815</v>
      </c>
    </row>
    <row r="15" spans="1:3">
      <c r="A15" s="4" t="s">
        <v>83</v>
      </c>
      <c r="B15" s="4" t="s">
        <v>32</v>
      </c>
      <c r="C15" s="4" t="s">
        <v>32</v>
      </c>
    </row>
    <row r="16" spans="1:3">
      <c r="A16" s="4" t="s">
        <v>84</v>
      </c>
      <c r="B16" s="5" t="n">
        <v>-640243</v>
      </c>
      <c r="C16" s="5" t="n">
        <v>-263815</v>
      </c>
    </row>
    <row r="17" spans="1:3">
      <c r="A17" s="3" t="s">
        <v>85</v>
      </c>
    </row>
    <row r="18" spans="1:3">
      <c r="A18" s="4" t="s">
        <v>86</v>
      </c>
      <c r="B18" s="5" t="n">
        <v>97197</v>
      </c>
      <c r="C18" s="5" t="n">
        <v>65176</v>
      </c>
    </row>
    <row r="19" spans="1:3">
      <c r="A19" s="4" t="s">
        <v>87</v>
      </c>
      <c r="B19" s="7" t="n">
        <v>-543046</v>
      </c>
      <c r="C19" s="7" t="n">
        <v>-198639</v>
      </c>
    </row>
    <row r="20" spans="1:3">
      <c r="A20" s="4" t="s">
        <v>88</v>
      </c>
      <c r="B20" s="7" t="n">
        <v>0</v>
      </c>
      <c r="C20" s="7" t="n">
        <v>0</v>
      </c>
    </row>
    <row r="21" spans="1:3">
      <c r="A21" s="4" t="s">
        <v>89</v>
      </c>
      <c r="B21" s="5" t="n">
        <v>340000000</v>
      </c>
      <c r="C21" s="5" t="n">
        <v>34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0</v>
      </c>
      <c r="B1" s="2" t="s">
        <v>1</v>
      </c>
    </row>
    <row r="2" spans="1:3">
      <c r="B2" s="2" t="s">
        <v>2</v>
      </c>
      <c r="C2" s="2" t="s">
        <v>70</v>
      </c>
    </row>
    <row r="3" spans="1:3">
      <c r="A3" s="3" t="s">
        <v>91</v>
      </c>
    </row>
    <row r="4" spans="1:3">
      <c r="A4" s="4" t="s">
        <v>92</v>
      </c>
      <c r="B4" s="7" t="n">
        <v>-640243</v>
      </c>
      <c r="C4" s="7" t="n">
        <v>-263815</v>
      </c>
    </row>
    <row r="5" spans="1:3">
      <c r="A5" s="3" t="s">
        <v>93</v>
      </c>
    </row>
    <row r="6" spans="1:3">
      <c r="A6" s="4" t="s">
        <v>94</v>
      </c>
      <c r="B6" s="5" t="n">
        <v>453971</v>
      </c>
      <c r="C6" s="5" t="n">
        <v>255270</v>
      </c>
    </row>
    <row r="7" spans="1:3">
      <c r="A7" s="3" t="s">
        <v>95</v>
      </c>
    </row>
    <row r="8" spans="1:3">
      <c r="A8" s="4" t="s">
        <v>28</v>
      </c>
      <c r="B8" s="5" t="n">
        <v>-244131</v>
      </c>
      <c r="C8" s="5" t="n">
        <v>-125468</v>
      </c>
    </row>
    <row r="9" spans="1:3">
      <c r="A9" s="4" t="s">
        <v>29</v>
      </c>
      <c r="B9" s="5" t="n">
        <v>-2202464</v>
      </c>
      <c r="C9" s="4" t="s">
        <v>32</v>
      </c>
    </row>
    <row r="10" spans="1:3">
      <c r="A10" s="4" t="s">
        <v>39</v>
      </c>
      <c r="B10" s="5" t="n">
        <v>-269218</v>
      </c>
      <c r="C10" s="5" t="n">
        <v>-222900</v>
      </c>
    </row>
    <row r="11" spans="1:3">
      <c r="A11" s="4" t="s">
        <v>40</v>
      </c>
      <c r="B11" s="5" t="n">
        <v>-164870</v>
      </c>
      <c r="C11" s="5" t="n">
        <v>176588</v>
      </c>
    </row>
    <row r="12" spans="1:3">
      <c r="A12" s="4" t="s">
        <v>96</v>
      </c>
      <c r="B12" s="5" t="n">
        <v>-129058</v>
      </c>
      <c r="C12" s="5" t="n">
        <v>-476273</v>
      </c>
    </row>
    <row r="13" spans="1:3">
      <c r="A13" s="4" t="s">
        <v>44</v>
      </c>
      <c r="B13" s="5" t="n">
        <v>-692471</v>
      </c>
      <c r="C13" s="5" t="n">
        <v>-37586</v>
      </c>
    </row>
    <row r="14" spans="1:3">
      <c r="A14" s="4" t="s">
        <v>97</v>
      </c>
      <c r="B14" s="5" t="n">
        <v>136555</v>
      </c>
      <c r="C14" s="5" t="n">
        <v>128352</v>
      </c>
    </row>
    <row r="15" spans="1:3">
      <c r="A15" s="4" t="s">
        <v>98</v>
      </c>
      <c r="B15" s="5" t="n">
        <v>-3751929</v>
      </c>
      <c r="C15" s="5" t="n">
        <v>-565832</v>
      </c>
    </row>
    <row r="16" spans="1:3">
      <c r="A16" s="3" t="s">
        <v>99</v>
      </c>
    </row>
    <row r="17" spans="1:3">
      <c r="A17" s="4" t="s">
        <v>100</v>
      </c>
      <c r="B17" s="5" t="n">
        <v>-168997</v>
      </c>
      <c r="C17" s="5" t="n">
        <v>-1874194</v>
      </c>
    </row>
    <row r="18" spans="1:3">
      <c r="A18" s="4" t="s">
        <v>101</v>
      </c>
      <c r="B18" s="5" t="n">
        <v>-327032</v>
      </c>
      <c r="C18" s="4" t="s">
        <v>32</v>
      </c>
    </row>
    <row r="19" spans="1:3">
      <c r="A19" s="4" t="s">
        <v>102</v>
      </c>
      <c r="B19" s="5" t="n">
        <v>298000</v>
      </c>
      <c r="C19" s="4" t="s">
        <v>32</v>
      </c>
    </row>
    <row r="20" spans="1:3">
      <c r="A20" s="4" t="s">
        <v>103</v>
      </c>
      <c r="B20" s="5" t="n">
        <v>-198029</v>
      </c>
      <c r="C20" s="5" t="n">
        <v>-1874194</v>
      </c>
    </row>
    <row r="21" spans="1:3">
      <c r="A21" s="3" t="s">
        <v>104</v>
      </c>
    </row>
    <row r="22" spans="1:3">
      <c r="A22" s="4" t="s">
        <v>105</v>
      </c>
      <c r="B22" s="5" t="n">
        <v>2322560</v>
      </c>
      <c r="C22" s="4" t="s">
        <v>32</v>
      </c>
    </row>
    <row r="23" spans="1:3">
      <c r="A23" s="4" t="s">
        <v>106</v>
      </c>
      <c r="B23" s="5" t="n">
        <v>1803078</v>
      </c>
      <c r="C23" s="5" t="n">
        <v>2916242</v>
      </c>
    </row>
    <row r="24" spans="1:3">
      <c r="A24" s="4" t="s">
        <v>107</v>
      </c>
      <c r="B24" s="5" t="n">
        <v>-3774</v>
      </c>
      <c r="C24" s="5" t="n">
        <v>-397409</v>
      </c>
    </row>
    <row r="25" spans="1:3">
      <c r="A25" s="4" t="s">
        <v>108</v>
      </c>
      <c r="B25" s="5" t="n">
        <v>4121864</v>
      </c>
      <c r="C25" s="5" t="n">
        <v>2518833</v>
      </c>
    </row>
    <row r="26" spans="1:3">
      <c r="A26" s="4" t="s">
        <v>109</v>
      </c>
      <c r="B26" s="5" t="n">
        <v>485</v>
      </c>
      <c r="C26" s="5" t="n">
        <v>1666</v>
      </c>
    </row>
    <row r="27" spans="1:3">
      <c r="A27" s="4" t="s">
        <v>110</v>
      </c>
      <c r="B27" s="5" t="n">
        <v>172391</v>
      </c>
      <c r="C27" s="5" t="n">
        <v>80473</v>
      </c>
    </row>
    <row r="28" spans="1:3">
      <c r="A28" s="4" t="s">
        <v>111</v>
      </c>
      <c r="B28" s="5" t="n">
        <v>52159</v>
      </c>
      <c r="C28" s="5" t="n">
        <v>140438</v>
      </c>
    </row>
    <row r="29" spans="1:3">
      <c r="A29" s="4" t="s">
        <v>112</v>
      </c>
      <c r="B29" s="5" t="n">
        <v>224550</v>
      </c>
      <c r="C29" s="5" t="n">
        <v>220911</v>
      </c>
    </row>
    <row r="30" spans="1:3">
      <c r="A30" s="3" t="s">
        <v>113</v>
      </c>
    </row>
    <row r="31" spans="1:3">
      <c r="A31" s="4" t="s">
        <v>114</v>
      </c>
      <c r="B31" s="5" t="n">
        <v>631073</v>
      </c>
      <c r="C31" s="5" t="n">
        <v>118772</v>
      </c>
    </row>
    <row r="32" spans="1:3">
      <c r="A32" s="4" t="s">
        <v>115</v>
      </c>
      <c r="B32" s="4" t="s">
        <v>32</v>
      </c>
      <c r="C32" s="4" t="s">
        <v>32</v>
      </c>
    </row>
    <row r="33" spans="1:3">
      <c r="A33" s="3" t="s">
        <v>116</v>
      </c>
    </row>
    <row r="34" spans="1:3">
      <c r="A34" s="4" t="s">
        <v>117</v>
      </c>
      <c r="B34" s="7" t="n">
        <v>16680</v>
      </c>
      <c r="C34"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57:07Z</dcterms:created>
  <dcterms:modified xmlns:dcterms="http://purl.org/dc/terms/" xmlns:xsi="http://www.w3.org/2001/XMLSchema-instance" xsi:type="dcterms:W3CDTF">2017-05-15T15:57:07Z</dcterms:modified>
</cp:coreProperties>
</file>